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BUSINESS SEGMEN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GOODWILL AND" sheetId="14" state="visible" r:id="rId14"/>
    <sheet xmlns:r="http://schemas.openxmlformats.org/officeDocument/2006/relationships" name="EQUITY INVESTMENT" sheetId="15" state="visible" r:id="rId15"/>
    <sheet xmlns:r="http://schemas.openxmlformats.org/officeDocument/2006/relationships" name="CONCENTRATION OF RISK" sheetId="16" state="visible" r:id="rId16"/>
    <sheet xmlns:r="http://schemas.openxmlformats.org/officeDocument/2006/relationships" name="INVESTMENTS AND FAIR VALUE MEAS" sheetId="17" state="visible" r:id="rId17"/>
    <sheet xmlns:r="http://schemas.openxmlformats.org/officeDocument/2006/relationships" name="PRODUCT WARRAN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SUBSEQUENT EVENT"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BUSINESS SEGMEN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INTANGIBLE ASSETS, GOODWILL A32" sheetId="32" state="visible" r:id="rId32"/>
    <sheet xmlns:r="http://schemas.openxmlformats.org/officeDocument/2006/relationships" name="INVESTMENTS AND FAIR VALUE ME33" sheetId="33" state="visible" r:id="rId33"/>
    <sheet xmlns:r="http://schemas.openxmlformats.org/officeDocument/2006/relationships" name="PRODUCT WARRANTY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STOCKHOLDERS' EQUITY (Tables)" sheetId="37" state="visible" r:id="rId37"/>
    <sheet xmlns:r="http://schemas.openxmlformats.org/officeDocument/2006/relationships" name="Summary of Significant Accoun38" sheetId="38" state="visible" r:id="rId38"/>
    <sheet xmlns:r="http://schemas.openxmlformats.org/officeDocument/2006/relationships" name="Schedule of Difference Between " sheetId="39" state="visible" r:id="rId39"/>
    <sheet xmlns:r="http://schemas.openxmlformats.org/officeDocument/2006/relationships" name="Acquisitions - Additional Infor" sheetId="40" state="visible" r:id="rId40"/>
    <sheet xmlns:r="http://schemas.openxmlformats.org/officeDocument/2006/relationships" name="Summary of Final Fair Value Ass" sheetId="41" state="visible" r:id="rId41"/>
    <sheet xmlns:r="http://schemas.openxmlformats.org/officeDocument/2006/relationships" name="Unaudited Pro Forma Information" sheetId="42" state="visible" r:id="rId42"/>
    <sheet xmlns:r="http://schemas.openxmlformats.org/officeDocument/2006/relationships" name="Business Segments - Additional " sheetId="43" state="visible" r:id="rId43"/>
    <sheet xmlns:r="http://schemas.openxmlformats.org/officeDocument/2006/relationships" name="Schedule of Segment Reporting I" sheetId="44" state="visible" r:id="rId44"/>
    <sheet xmlns:r="http://schemas.openxmlformats.org/officeDocument/2006/relationships" name="Schedule of Segment Reporting45" sheetId="45" state="visible" r:id="rId45"/>
    <sheet xmlns:r="http://schemas.openxmlformats.org/officeDocument/2006/relationships" name="Schedule of Major Classificatio" sheetId="46" state="visible" r:id="rId46"/>
    <sheet xmlns:r="http://schemas.openxmlformats.org/officeDocument/2006/relationships" name="Inventories - Additional Inform" sheetId="47" state="visible" r:id="rId47"/>
    <sheet xmlns:r="http://schemas.openxmlformats.org/officeDocument/2006/relationships" name="Property, Plant and Equipment48" sheetId="48" state="visible" r:id="rId48"/>
    <sheet xmlns:r="http://schemas.openxmlformats.org/officeDocument/2006/relationships" name="Property, Plant and Equipment -" sheetId="49" state="visible" r:id="rId49"/>
    <sheet xmlns:r="http://schemas.openxmlformats.org/officeDocument/2006/relationships" name="Components of Amortizable Intan" sheetId="50" state="visible" r:id="rId50"/>
    <sheet xmlns:r="http://schemas.openxmlformats.org/officeDocument/2006/relationships" name="Estimated Amortization Expense " sheetId="51" state="visible" r:id="rId51"/>
    <sheet xmlns:r="http://schemas.openxmlformats.org/officeDocument/2006/relationships" name="Intangible Assets, Goodwill a52" sheetId="52" state="visible" r:id="rId52"/>
    <sheet xmlns:r="http://schemas.openxmlformats.org/officeDocument/2006/relationships" name="Changes in Carrying Amount of G" sheetId="53" state="visible" r:id="rId53"/>
    <sheet xmlns:r="http://schemas.openxmlformats.org/officeDocument/2006/relationships" name="Summary of Components of Net Ba" sheetId="54" state="visible" r:id="rId54"/>
    <sheet xmlns:r="http://schemas.openxmlformats.org/officeDocument/2006/relationships" name="Equity Investment - Additional " sheetId="55" state="visible" r:id="rId55"/>
    <sheet xmlns:r="http://schemas.openxmlformats.org/officeDocument/2006/relationships" name="Concentration of Risk - Additio" sheetId="56" state="visible" r:id="rId56"/>
    <sheet xmlns:r="http://schemas.openxmlformats.org/officeDocument/2006/relationships" name="Schedule of Fair Value, Assets " sheetId="57" state="visible" r:id="rId57"/>
    <sheet xmlns:r="http://schemas.openxmlformats.org/officeDocument/2006/relationships" name="Product Warranty - Additional I" sheetId="58" state="visible" r:id="rId58"/>
    <sheet xmlns:r="http://schemas.openxmlformats.org/officeDocument/2006/relationships" name="Schedule of Changes in Product " sheetId="59" state="visible" r:id="rId59"/>
    <sheet xmlns:r="http://schemas.openxmlformats.org/officeDocument/2006/relationships" name="Long - Term Debt - Additional I" sheetId="60" state="visible" r:id="rId60"/>
    <sheet xmlns:r="http://schemas.openxmlformats.org/officeDocument/2006/relationships" name="Schedule of Components of Provi" sheetId="61" state="visible" r:id="rId61"/>
    <sheet xmlns:r="http://schemas.openxmlformats.org/officeDocument/2006/relationships" name="Income Taxes - Additional Infor" sheetId="62" state="visible" r:id="rId62"/>
    <sheet xmlns:r="http://schemas.openxmlformats.org/officeDocument/2006/relationships" name="Schedule of Differences between" sheetId="63" state="visible" r:id="rId63"/>
    <sheet xmlns:r="http://schemas.openxmlformats.org/officeDocument/2006/relationships" name="Schedule of Deferred Income Tax" sheetId="64" state="visible" r:id="rId64"/>
    <sheet xmlns:r="http://schemas.openxmlformats.org/officeDocument/2006/relationships" name="Schedule of Changes in Unrecogn" sheetId="65" state="visible" r:id="rId65"/>
    <sheet xmlns:r="http://schemas.openxmlformats.org/officeDocument/2006/relationships" name="Components of Total Unrecognize" sheetId="66" state="visible" r:id="rId66"/>
    <sheet xmlns:r="http://schemas.openxmlformats.org/officeDocument/2006/relationships" name="Contingent Liabilities and Co67" sheetId="67" state="visible" r:id="rId67"/>
    <sheet xmlns:r="http://schemas.openxmlformats.org/officeDocument/2006/relationships" name="Future Minimum Rental Payments " sheetId="68" state="visible" r:id="rId68"/>
    <sheet xmlns:r="http://schemas.openxmlformats.org/officeDocument/2006/relationships" name="Leases - Additional Information" sheetId="69" state="visible" r:id="rId69"/>
    <sheet xmlns:r="http://schemas.openxmlformats.org/officeDocument/2006/relationships" name="Employee Benefit Plans - Additi" sheetId="70" state="visible" r:id="rId70"/>
    <sheet xmlns:r="http://schemas.openxmlformats.org/officeDocument/2006/relationships" name="Stockholders' Equity - Addition" sheetId="71" state="visible" r:id="rId71"/>
    <sheet xmlns:r="http://schemas.openxmlformats.org/officeDocument/2006/relationships" name="Schedule of Restricted Stock Aw" sheetId="72" state="visible" r:id="rId72"/>
    <sheet xmlns:r="http://schemas.openxmlformats.org/officeDocument/2006/relationships" name="Subsequent Event - Additional I" sheetId="73" state="visible" r:id="rId73"/>
  </sheets>
  <definedNames/>
  <calcPr calcId="124519" fullCalcOnLoad="1"/>
</workbook>
</file>

<file path=xl/sharedStrings.xml><?xml version="1.0" encoding="utf-8"?>
<sst xmlns="http://schemas.openxmlformats.org/spreadsheetml/2006/main" uniqueCount="678">
  <si>
    <t>Document and Entity Information - USD ($)</t>
  </si>
  <si>
    <t>12 Months Ended</t>
  </si>
  <si>
    <t>Jul. 31, 2018</t>
  </si>
  <si>
    <t>Aug. 31, 2018</t>
  </si>
  <si>
    <t>Jan. 31, 2018</t>
  </si>
  <si>
    <t>Document And Entity Information [Abstract]</t>
  </si>
  <si>
    <t>Document Type</t>
  </si>
  <si>
    <t>10-K</t>
  </si>
  <si>
    <t>Amendment Flag</t>
  </si>
  <si>
    <t>false</t>
  </si>
  <si>
    <t>Document Period End Date</t>
  </si>
  <si>
    <t>Jul. 31,
		2018</t>
  </si>
  <si>
    <t>Document Fiscal Year Focus</t>
  </si>
  <si>
    <t>Document Fiscal Period Focus</t>
  </si>
  <si>
    <t>FY</t>
  </si>
  <si>
    <t>Trading Symbol</t>
  </si>
  <si>
    <t>THO</t>
  </si>
  <si>
    <t>Entity Registrant Name</t>
  </si>
  <si>
    <t>THOR INDUSTRIES INC</t>
  </si>
  <si>
    <t>Entity Central Index Key</t>
  </si>
  <si>
    <t>Current Fiscal Year End Date</t>
  </si>
  <si>
    <t>--07-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l. 31, 2017</t>
  </si>
  <si>
    <t>Current assets:</t>
  </si>
  <si>
    <t>Cash and cash equivalents</t>
  </si>
  <si>
    <t>Accounts receivable, trade, net</t>
  </si>
  <si>
    <t>Accounts receivable, other, net</t>
  </si>
  <si>
    <t>Inventories, net</t>
  </si>
  <si>
    <t>Prepaid expenses and other</t>
  </si>
  <si>
    <t>Total current assets</t>
  </si>
  <si>
    <t>Property, plant and equipment, net</t>
  </si>
  <si>
    <t>Other assets:</t>
  </si>
  <si>
    <t>Goodwill</t>
  </si>
  <si>
    <t>Amortizable intangible assets, net</t>
  </si>
  <si>
    <t>Deferred income taxes, net</t>
  </si>
  <si>
    <t>Equity investment in joint venture</t>
  </si>
  <si>
    <t>Other</t>
  </si>
  <si>
    <t>Total other assets</t>
  </si>
  <si>
    <t>Total Assets</t>
  </si>
  <si>
    <t>Current liabilities:</t>
  </si>
  <si>
    <t>Accounts payable</t>
  </si>
  <si>
    <t>Accrued liabilities:</t>
  </si>
  <si>
    <t>Compensation and related items</t>
  </si>
  <si>
    <t>Product warranties</t>
  </si>
  <si>
    <t>Income and other taxes</t>
  </si>
  <si>
    <t>Promotions and rebates</t>
  </si>
  <si>
    <t>Product, property and related liabilities</t>
  </si>
  <si>
    <t>Total current liabilities</t>
  </si>
  <si>
    <t>Long-term debt</t>
  </si>
  <si>
    <t>Unrecognized tax benefits</t>
  </si>
  <si>
    <t>Other liabilities</t>
  </si>
  <si>
    <t>Total long-term liabilities</t>
  </si>
  <si>
    <t>Contingent liabilities and commitments</t>
  </si>
  <si>
    <t xml:space="preserve"> </t>
  </si>
  <si>
    <t>Stockholders' equity:</t>
  </si>
  <si>
    <t>Preferred stock-authorized 1,000,000 shares; none outstanding</t>
  </si>
  <si>
    <t>Common stock-par value of $.10 a share; authorized, 250,000,000 shares; issued 62,765,824 shares in 2018 and 62,597,110 shares in 2017</t>
  </si>
  <si>
    <t>Additional paid-in capital</t>
  </si>
  <si>
    <t>Retained earnings</t>
  </si>
  <si>
    <t>Less treasury shares of 10,070,459 in 2018 and 10,011,069 in 2017, at cost</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Jul. 31, 2016</t>
  </si>
  <si>
    <t>Income Statement [Abstract]</t>
  </si>
  <si>
    <t>Net sales</t>
  </si>
  <si>
    <t>Cost of products sold</t>
  </si>
  <si>
    <t>Gross profit</t>
  </si>
  <si>
    <t>Selling, general and administrative expenses</t>
  </si>
  <si>
    <t>Impairment charges</t>
  </si>
  <si>
    <t>Amortization of intangible assets</t>
  </si>
  <si>
    <t>Interest income</t>
  </si>
  <si>
    <t>Interest expense</t>
  </si>
  <si>
    <t>Other income, net</t>
  </si>
  <si>
    <t>Income from continuing operations before income taxes</t>
  </si>
  <si>
    <t>Income taxes</t>
  </si>
  <si>
    <t>Net income from continuing operations</t>
  </si>
  <si>
    <t>Loss from discontinued operations, net of income taxes</t>
  </si>
  <si>
    <t>Net income and comprehensive income</t>
  </si>
  <si>
    <t>Earnings per common share from continuing operations:</t>
  </si>
  <si>
    <t>Basic</t>
  </si>
  <si>
    <t>Diluted</t>
  </si>
  <si>
    <t>Loss per common share from discontinued operations:</t>
  </si>
  <si>
    <t>Earnings per common share:</t>
  </si>
  <si>
    <t>Consolidated Statements of Stockholders' Equity - USD ($) $ in Thousands</t>
  </si>
  <si>
    <t>Total</t>
  </si>
  <si>
    <t>Treasury Stock</t>
  </si>
  <si>
    <t>Common Stock</t>
  </si>
  <si>
    <t>Additional Paid-in Capital</t>
  </si>
  <si>
    <t>Retained Earnings</t>
  </si>
  <si>
    <t>Beginning Balance (in shares) at Jul. 31, 2015</t>
  </si>
  <si>
    <t>Beginning Balance at Jul. 31, 2015</t>
  </si>
  <si>
    <t>Net income</t>
  </si>
  <si>
    <t>Restricted stock unit activity (in shares)</t>
  </si>
  <si>
    <t>Restricted stock unit activity</t>
  </si>
  <si>
    <t>Cash dividends - $1.20 in 2016, $1.32 in 2017, $1.48 in 2018 per common share</t>
  </si>
  <si>
    <t>Stock compensation expense</t>
  </si>
  <si>
    <t>Ending Balance (in shares) at Jul. 31, 2016</t>
  </si>
  <si>
    <t>Ending Balance at Jul. 31, 2016</t>
  </si>
  <si>
    <t>Ending Balance (in shares) at Jul. 31, 2017</t>
  </si>
  <si>
    <t>Ending Balance at Jul. 31, 2017</t>
  </si>
  <si>
    <t>Ending Balance (in shares) at Jul. 31, 2018</t>
  </si>
  <si>
    <t>Ending Balance at Jul. 31, 2018</t>
  </si>
  <si>
    <t>Consolidated Statements of Stockholders' Equity (Parenthetical) - $ / shares</t>
  </si>
  <si>
    <t>Cash dividends, per common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Deferred income tax provision (benefit)</t>
  </si>
  <si>
    <t>Gain on disposition of property, plant &amp; equipment</t>
  </si>
  <si>
    <t>Stock-based compensation</t>
  </si>
  <si>
    <t>Excess tax benefits from stock-based awards</t>
  </si>
  <si>
    <t>Changes in assets and liabilities (excluding acquisitions):</t>
  </si>
  <si>
    <t>Accounts receivable</t>
  </si>
  <si>
    <t>Inventories</t>
  </si>
  <si>
    <t>Prepaid expenses and other assets</t>
  </si>
  <si>
    <t>Accrued liabilities</t>
  </si>
  <si>
    <t>Long-term liabilities and other</t>
  </si>
  <si>
    <t>Net cash provided by operating activities</t>
  </si>
  <si>
    <t>Cash flows from investing activities:</t>
  </si>
  <si>
    <t>Purchases of property, plant &amp; equipment</t>
  </si>
  <si>
    <t>Proceeds from dispositions of property, plant &amp; equipment</t>
  </si>
  <si>
    <t>Proceeds from notes receivable</t>
  </si>
  <si>
    <t>Acquisitions, net of cash acquired</t>
  </si>
  <si>
    <t>Net cash used in investing activities</t>
  </si>
  <si>
    <t>Cash flows from financing activities:</t>
  </si>
  <si>
    <t>Borrowings on revolving credit facility</t>
  </si>
  <si>
    <t>Principal payments on revolving credit facility</t>
  </si>
  <si>
    <t>Payments of debt issuance costs</t>
  </si>
  <si>
    <t>Cash dividends paid</t>
  </si>
  <si>
    <t>Payments related to vesting of stock-based awards</t>
  </si>
  <si>
    <t>Principal payments on capital lease obligations</t>
  </si>
  <si>
    <t>Net cash provided by (used in) financing activities</t>
  </si>
  <si>
    <t>Net increase in cash and cash equivalents</t>
  </si>
  <si>
    <t>Cash and cash equivalents, beginning of year</t>
  </si>
  <si>
    <t>Cash and cash equivalents, end of year</t>
  </si>
  <si>
    <t>Supplemental cash flow information:</t>
  </si>
  <si>
    <t>Income taxes paid</t>
  </si>
  <si>
    <t>Interest paid</t>
  </si>
  <si>
    <t>Non-cash transactions:</t>
  </si>
  <si>
    <t>Capital expenditures in accounts payable</t>
  </si>
  <si>
    <t>SUMMARY OF SIGNIFICANT ACCOUNTING POLICIES</t>
  </si>
  <si>
    <t>Accounting Policies [Abstract]</t>
  </si>
  <si>
    <t>1. SUMMARY OF SIGNIFICANT
ACCOUNTING POLICIES
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Note 3
Principles
of Consolidation
Estimates non-product
Cash and
Cash Equivalents
Fair Value
of Financial Instruments Note
10
Inventories last-in, first-out first-in, first-out freight-in
Depreciation Buildings and improvements – 10 to 39 years Machinery and equipment – 3 to 10 years
Depreciation
expense is recorded in cost of products sold except for $5,035,
$5,710 and $3,812 in fiscal 2018, 2017 and 2016, respectively,
which relates primarily to office buildings and office equipment
and is recorded in selling, general and administrative
expenses.
Intangible
Assets non-compete non-compete
Long-lived
Assets
Product
Warranties
Allowance
for Doubtful Accounts
Insurance
Reserves
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our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
Dealer
Volume Rebates, Sales Incentives and Advertising Costs
Repurchase
Agreements – pre-defined
Income
Taxes –
The Company
recognizes liabilities for uncertain tax positions based on a
two-step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The valuation allowance activity during
the year was not material.
Stock-Based
Compensation
Earnings Per
Share
2018 2017 2016
Weighted-average shares
outstanding for basic earnings per share 52,674,161 52,562,723 52,458,789
Unvested restricted stock and
restricted stock units 179,199 195,719 131,727
Weighted-average shares
outstanding assuming dilution 52,853,360 52,758,442 52,590,516
The Company
excludes restricted stock units and unvested restricted stock that
have an antidilutive effect from its calculation of
weighted-average shares outstanding assuming dilution, but had none
at July 31, 2018, 2017 or 2016.
Accounting
Pronouncements
In January 2017,
the Financial Accounting Standards Board (“FASB”)
issued Accounting Standards Update (“ASU”) No. 2017-04,
In February 2016,
the FASB issued ASU No. 2016-02, No. 2018-10, 2018-11, No. 2016-02
In May 2014, the
FASB issued ASU No. 2014-09, No. 2014-09 after-tax</t>
  </si>
  <si>
    <t>ACQUISITIONS</t>
  </si>
  <si>
    <t>Business Combinations [Abstract]</t>
  </si>
  <si>
    <t xml:space="preserve">2.
ACQUISITIONS Jayco,
Inc.
On June 30,
2016, the Company closed on a Stock Purchase Agreement
(“Jayco SPA”) for the acquisition of all the issued and
outstanding capital stock of towable and motorized recreational
vehicle manufacturer Jayco, Corp. (“Jayco”) for initial
cash consideration of $576,060, subject to adjustment. This
acquisition was funded from the Company’s cash on hand and
$360,000 from an asset-based revolving credit facility as more
fully described in Note 12
The following
table summarizes the final fair values assigned to the Jayco net
assets acquired, which a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
On the acquisition
date, amortizable intangible assets had a weighted-average useful
life of 19.3 years. The dealer network was valued based on the
Discounted Cash Flow Method and is amortized on an accelerated
basis over 20 years. The trademarks were valued on the Relief from
Royalty Method and are amortized on a straight-line basis over 20
years. Backlog was valued based on the Discounted Cash Flow Method
and is amortized on a straight-line basis over 3 months. Goodwill
is deductible for tax purposes.
The following
unaudited pro forma information represents the Company’s
results of operations as if the fiscal 2016 acquisition of Jayco
had occurred at the beginning of fiscal 2015:
Fiscal Year Ended July 31, 2016
Net sales $ 6,176,686
Net income $ 284,394
Basic earnings per common
share $ 5.42
Diluted earnings per common
share $ 5.41 </t>
  </si>
  <si>
    <t>DISCONTINUED OPERATIONS</t>
  </si>
  <si>
    <t>Discontinued Operations and Disposal Groups [Abstract]</t>
  </si>
  <si>
    <t>3. DISCONTINUED
OPERATIONS
On July 31,
2013, the Company entered into a Stock Purchase Agreement and sold
its bus business to Allied Specialty Vehicles, Inc. The sale closed
on October 20, 2013. The Company’s bus business, which
manufactured and sold transit and shuttle buses, included the
operations of Champion Bus Inc., General Coach America, Inc.,
Goshen Coach, Inc., ElDorado National (California), Inc. and
ElDorado National (Kansas), Inc. This divestiture allowed the
Company to focus on the strategic development and growth of its
core recreational vehicle business.
The results of
operations for the bus business have been reported as loss from
discontinued operations, net of income taxes, in the Consolidated
Statements of Income and Comprehensive Income for fiscal
2016.</t>
  </si>
  <si>
    <t>BUSINESS SEGMENTS</t>
  </si>
  <si>
    <t>Segment Reporting [Abstract]</t>
  </si>
  <si>
    <t>4. BUSINESS
SEGMENTS
The Company has
two reportable segments: (1) towable recreational vehicles and
(2) motorized recreational vehicles. The towables recreational
vehicle reportable segment consists of the following operating
segments that have been aggregated: Airstream (towable), Heartland
(including Bison, CRV and DRV), Jayco (including Jayco towable,
Starcraft and Highland Ridge), Keystone (including CrossRoads and
Dutchmen), and KZ (including Venture RV). The motorized
recreational vehicle reportable segment consists of the following
operating segments that have been aggregated: Airstream
(motorized), Jayco (including Jayco motorized and Entegra Coach)
and Thor Motor Coach.
The operations of
the Company’s Postle subsidiary are included in
“Other,” which is a non-reportable
All manufacturing
is conducted in the United States. Total assets include those
assets used in the operation of each reportable and non-reportable
2018 2017 2016
Net sales:
Recreational
vehicles
Towables $ 6,008,700 $ 5,127,491 $ 3,338,659
Motorized 2,146,315 1,971,466 1,094,250
Total recreational
vehicles 8,155,015 7,098,957 4,432,909
Other 305,947 253,557 218,673
Intercompany
eliminations (132,053 ) (105,562 ) (69,470 )
Total $ 8,328,909 $ 7,246,952 $ 4,582,112
Income (loss) from
continuing operations before income taxes:
Recreational
vehicles
Towables $ 532,657 $ 458,915 $ 321,874
Motorized 134,785 125,323 88,523
Total recreational
vehicles 667,442 584,238 410,397
Other 32,973 28,909 18,547
Intercompany
eliminations (306 ) (195 ) (23 )
Corporate (67,080 ) (56,566 ) (45,608 )
Total $ 633,029 $ 556,386 $ 383,313
Total
assets:
Recreational
vehicles
Towables $ 1,654,361 $ 1,535,029 $ 1,425,168
Motorized 492,830 500,761 476,973
Total recreational
vehicles 2,147,191 2,035,790 1,902,141
Other, net 167,965 156,996 156,822
Corporate 463,509 365,145 266,501
Total $ 2,778,665 $ 2,557,931 $ 2,325,464
Depreciation and
amortization expense:
Recreational
vehicles
Towables $ 68,964 $ 75,568 $ 36,054
Motorized 11,800 9,393 2,994
Total recreational
vehicles 80,764 84,961 39,048
Other 10,861 11,967 12,352
Corporate 1,598 1,330 1,175
Total $ 93,223 $ 98,258 $ 52,575
Capital
acquisitions:
Recreational
vehicles
Towables $ 85,304 $ 72,801 $ 37,489
Motorized 34,660 41,677 11,191
Total recreational
vehicles 119,964 114,478 48,680
Other 8,440 1,157 2,799
Corporate 8,902 2,120 2,495
Total $ 137,306 $ 117,755 $ 53,974
Export sales,
predominantly to Canada, were $788,894, $628,176 and $368,426 in
fiscal 2018, 2017 and 2016, respectively, and accounted for 9.5%,
8.7% and 8.0% of the Company’s consolidated net sales for
those respective years.</t>
  </si>
  <si>
    <t>INVENTORIES</t>
  </si>
  <si>
    <t>Inventory Disclosure [Abstract]</t>
  </si>
  <si>
    <t>5. INVENTORIES
Major
classifications of inventories are:
July 31,
2018 2017
Finished products –
RV $ 44,998 $ 24,904
Finished products –
Other 35,320 27,862
Work in process 124,703 117,319
Raw materials 258,429 214,518
Chassis 116,308 109,555
Subtotal 579,758 494,158
Excess of FIFO costs over LIFO
costs (41,849 ) (33,670 )
Total inventories $ 537,909 $ 460,488
Of the $579,758
and $494,158 of inventory at July 31, 2018 and 2017, $305,990
and $284,897, respectively, was valued on the last-in, first-out first-in, first-out
The
Company’s reserves for inventory obsolescence were $5,273 at
July 31, 2018 and $5,240 at July 31, 2017.</t>
  </si>
  <si>
    <t>PROPERTY, PLANT AND EQUIPMENT</t>
  </si>
  <si>
    <t>Property, Plant and Equipment [Abstract]</t>
  </si>
  <si>
    <t>6. PROPERTY,
PLANT AND EQUIPMENT
Property, plant
and equipment is stated at cost, net of accumulated depreciation,
and consists of the following:
July 31,
2018 2017
Land $ 57,413 $ 48,812
Buildings and
improvements 468,824 380,139
Machinery and
equipment 197,294 161,724
Total cost 723,531 590,675
Less accumulated
depreciation (201,477 ) (165,437 )
Net property, plant and
equipment $ 522,054 $ 425,238
Property, plant
and equipment at both July 31, 2018 and July 31, 2017
includes buildings and improvements acquired under capital leases
of $6,527, and includes related amortization included in
accumulated depreciation of $1,768 and $1,224,
respectively.</t>
  </si>
  <si>
    <t>INTANGIBLE ASSETS, GOODWILL AND LONG-LIVED ASSETS</t>
  </si>
  <si>
    <t>Goodwill and Intangible Assets Disclosure [Abstract]</t>
  </si>
  <si>
    <t>7. INTANGIBLE
ASSETS, GOODWILL AND LONG-LIVED ASSETS
The components of
amortizable intangible assets are as follows:
July 31, 2018 July 31, 2017
Weighted-Average Life in
Years at
July 31, 2018 Cost Accumulated Amortization Cost Accumulated Amortization
Dealer networks/customer
relationships 16 $ 404,960 $ 147,077 $ 404,960 $ 101,795
Trademarks 17 146,117 24,364 147,617 17,570
Design technology and other
intangibles 7 18,200 9,555 19,300 9,203
Non-compete 1 450 383 450 293
Total amortizable intangible
assets $ 569,727 $ 181,379 $ 572,327 $ 128,861
The dealer
networks and customer relationships are being amortized on an
accelerated basis. Trademarks, design technology and other
intangibles and non-compete
Estimated
amortization expense for future years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
During the second
quarter of fiscal 2016, the Company determined that sufficient
evidence existed to warrant an interim goodwill impairment analysis
for one of its reporting units. As a result of this analysis, the
Company recorded a pre-tax, non-cash Note 10
The
Company’s reporting units are generally the same as its
operating segments, which are identified in Note 4 Note 10
The Company
completed its annual impairment review as of May 31, 2018, and
no impairment was identified.
Changes in the
carrying amount of goodwill by reportable segment as of
July 31, 2018 and 2017 are summarized as follows:
Towables Motorized Other Total
Net balance as of
July 31, 2016 $ 334,822 $ – $ 42,871 $ 377,693
Fiscal year 2017
activity:
No activity – – – –
Net balance as of
July 31, 2017 $ 334,822 $ – $ 42,871 $ 377,693
Fiscal year 2018
activity:
No activity – – – –
Net balance as of
July 31, 2018 $ 334,822 $ – $ 42,871 $ 377,693
The components of
the net balance as of July 31, 2018 are summarized as
follows:
Towables Motorized Other Total
Goodwill $ 343,935 $ 17,252 $ 42,871 $ 404,058
Accumulated impairment
charges (9,113 ) (17,252 ) – (26,365 )
Net balance as of
July 31, 2018 $ 334,822 $ – $ 42,871 $ 377,693</t>
  </si>
  <si>
    <t>EQUITY INVESTMENT</t>
  </si>
  <si>
    <t>Equity Method Investments and Joint Ventures [Abstract]</t>
  </si>
  <si>
    <t>8. EQUITY INVESTMENT On February 15, 2018, the Company announced the formation
of a joint venture with Tourism Holdings Limited
( “ thl ” thl thl thl thl The Company’s investment in TH2 is accounted for under
the equity method of accounting. The Company’s share of the
losses of this investment, which are included in Other income
(expense), net in the Consolidated Statements of Income and
Comprehensive Income, was $1,939 in fiscal 2018. The results of
this joint venture are recorded on a one-month TH2 was formed to own, improve and sell innovative and
comprehensive digital applications through a platform designed for
the global RV industry. TH2 will offer a variety of products
focused on enhancing the enjoyment, safety, connectivity and
convenience of RV ownership and use.</t>
  </si>
  <si>
    <t>CONCENTRATION OF RISK</t>
  </si>
  <si>
    <t>Risks and Uncertainties [Abstract]</t>
  </si>
  <si>
    <t>9. CONCENTRATION
OF RISK
One dealer,
FreedomRoads, LLC, accounted for 20% of the Company’s
consolidated net sales in fiscal 2018, fiscal 2017 and fiscal 2016.
This dealer also accounted for 26% of the Company’s
consolidated trade accounts receivable at July 31, 2018 and
30% at July 31, 2017. The loss of this dealer could have a
significant effect on the Company’s business and the results
of its operations.</t>
  </si>
  <si>
    <t>INVESTMENTS AND FAIR VALUE MEASUREMENTS</t>
  </si>
  <si>
    <t>Fair Value Disclosures [Abstract]</t>
  </si>
  <si>
    <t>10. INVESTMENTS
AND FAIR VALUE MEASUREMENTS
The Company
assesses the inputs used to measure the fair value of certain
assets and liabilities using a three level hierarchy, as prescribed
in ASC 820, “Fair Value Measurements and Disclosures.”
Level 1 inputs include quoted prices in active markets for
identical assets or liabilities and are the most observable.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Level 3 inputs are not observable,
are supported by little or no market activity and include
management’s judgments about the assumptions market
participants would use in pricing the asset or
liability.
The financial
assets that were accounted for at fair value on a recurring basis
at July 31, 2018 and July 31, 2017, all using
Level 1 inputs, are as follows:
July 31, 2018 July 31, 2017
Cash equivalents $ 230,319 $ 176,663
Deferred compensation plan
assets $ 43,316 $ 28,095
Cash equivalents
represent investments in government and other money market funds
traded in an active market, and are reported as a component of Cash
and cash equivalents in the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components of Other long-term assets in the
Consolidated Balance Sheets. An equal and offsetting liability is
also recorded in regards to the deferred compensation plan as a
component of Other long-term liabilities in the Consolidated
Balance Sheets. Changes in the fair value of the plan assets and
the related liability are reflected in Other income, net and
Selling, general and administrative expenses, respectively, in the
Consolidated Statements of Income and Comprehensive
Income.</t>
  </si>
  <si>
    <t>PRODUCT WARRANTY</t>
  </si>
  <si>
    <t>Guarantees and Product Warranties [Abstract]</t>
  </si>
  <si>
    <t>11. PRODUCT
WARRANTY
The Company
generally provides retail customers of its products with a
one-year two-year
Changes in our
product warranty liabilities are as follows:
2018 2017 2016
Beginning balance $ 216,781 $ 201,840 $ 108,206
Provision 259,845 195,799 114,119
Payments (211,698 ) (180,858 ) (110,092 )
Acquisitions – – 89,607
Ending balance $ 264,928 $ 216,781 $ 201,840</t>
  </si>
  <si>
    <t>LONG-TERM DEBT</t>
  </si>
  <si>
    <t>Debt Disclosure [Abstract]</t>
  </si>
  <si>
    <t>12. LONG-TERM
DEBT
The Company has a
five-year credit agreement, which was entered into on June 30,
2016 and matures on June 30, 2021. The agreement provides for
a $500,000 asset-based revolving credit facility and a $100,000
expansion option, subject to certain conditions. There were no
borrowings outstanding on this facility at July 31, 2018 and
$145,000 of borrowings outstanding at July 31, 2017.
Borrowings are subject to a variable pricing structure which can
result in increases or decreases to the interest rate. Under the
terms of the credit agreement, the Company can elect to borrow
funds under two different structures. The first option is a
variable interest rate based upon the prime rate plus a pricing
spread (“Base Rate”). The second option is a variable
interest rate based upon the London Interbank Offered Rate plus a
pricing spread (“LIBOR Rate”). Depending on the
Company’s borrowing availability as a percentage of the
revolving credit commitment, pricing spreads can range from 1.25%
to 1.75% in the case of loans bearing interest at the LIBOR Rate,
and from 0.25% to 0.75% for loans bearing interest at the Base
Rate.
As of July 31,
2017, all of the $145,000 in outstanding borrowings were loans
bearing interest at the LIBOR Rate, and the borrowing spread on
those loans was 1.50%, resulting in a total rate of approximately
2.72%. The revolving credit facility, which is secured by
substantially all of the Company’s tangible and intangible
assets excluding real property, contains customary limits and
restrictions concerning investments, sales of assets, liens on
assets, stock repurchases and dividend and other payments depending
on adjusted excess cash availability as defined in the agreement
and summarized below. The terms of the facility permit prepayment
without penalty at any time, subject to customary breakage costs
relative to the LIBOR-based loans.
Borrowing
availability under the credit agreement is limited to the lesser of
the facility total and the monthly calculated borrowing base, which
is based on stipulated loan percentages applied to specified assets
of the Company. The credit agreement has no financial covenant
restrictions for borrowings as long as the Company has adjusted
excess availability under the facility that exceeds 10% of the
lesser of the line commitment or the borrowing base total, with a
floor of $40,000. As of July 31, 2018, the available and
unused credit line under the revolver was $495,657, and the Company
was in compliance with the financial covenant in the credit
agreement.
In fiscal 2018,
total LIBOR Rate and Base Rate interest expense on the facility was
$1,939 and the weighted-average interest rate on borrowings from
the facility was 2.82%. In fiscal 2017, total LIBOR Rate and Base
Rate interest expense on the facility was $7,002 and the
weighted-average interest rate on borrowings from the facility was
2.34%. The Company incurred fees to secure the facility of $7,850
in fiscal 2016, and those fees are being amortized ratably over the
five-year term of the agreement, or a shorter period if the credit
agreement period is shortened for any reason. The Company recorded
charges related to the amortization of these fees, which are
reflected in interest expense, of $1,570 in both fiscal 2018 and
fiscal 2017 and $131 in fiscal 2016. The unamortized balances of
these facility fees were $4,579 at July 31, 2018 and $6,149 at
July 31, 2017 and are included in Other long-term assets in
the Consolidated Balance Sheets.
The carrying value
of the Company’s long-term debt at July 31, 2017
approximated fair value as the entire balance was subject to
variable market interest rates that the Company believed were
market rates for a similarly situated Company. The fair value of
debt is largely estimated using level 2 inputs as defined by ASC
820 and discussed in Note 10</t>
  </si>
  <si>
    <t>INCOME TAXES</t>
  </si>
  <si>
    <t>Income Tax Disclosure [Abstract]</t>
  </si>
  <si>
    <t>13. INCOME
TAXES
The components of
the provision (benefit) for income taxes from continuing operations
are as follows:
July 31,
Income Taxes: 2018 2017 2016
Federal $ 166,402 $ 200,370 $ 126,846
State and local 21,025 20,941 12,716
Total current
expense 187,427 221,311 139,562
Federal 17,820 (37,033 ) (13,079 )
State and local (2,369 ) (2,146 ) (1,192 )
Total deferred expense
(benefit) 15,451 (39,179 ) (14,271 )
Total income tax
expense $ 202,878 $ 182,132 $ 125,291
The Tax Cuts and
Jobs Act (the “Tax Act”) was signed into law on
December 22, 2017. Under the Tax Act, the federal corporate
income tax rate has been reduced from 35.0% to 21.0% starting
January 1, 2018, which results in the use of a blended federal
corporate income tax rate of 26.9% for the Company’s 2018
fiscal year. Other significant changes to corporate taxation most
relevant to the Company include accelerated expensing for certain
business assets, the repeal of the domestic production deduction,
additional limitations on the deductibility of interest expense and
expanded limitations on the deductibility of executive
compensation.
The SEC staff
issued SAB 118, which provides guidance on accounting for the tax
effects of the Tax Act for which the accounting under ASC 740 is
incomplete. The rules allow for a measurement period of up to one
year after the enactment date of the Tax Act to finalize the
recording of the related tax impacts. To the extent that a
company’s accounting for certain income tax effects of the
Tax Act is incomplete but it is able to determine a reasonable
estimate, it must record a provisional estimate in the financial
statements. Accordingly, as of July 31, 2018 we have not
completed our accounting for the tax effects of the Tax Act. For
the fiscal year ended July 31, 2018, the Company has recorded
a provisional amount of $34,000 of additional deferred income tax
expense related to the re-measurement
While the
effective date of most of the provisions of the Tax Act do not
apply until fiscal 2019, the Company will continue its assessment
of the impact of the Tax Act on the business throughout the one
year measurement period as provided by SAB 118. The amounts
recorded as of July 31, 2018 are subject to adjustment as
further guidance becomes available, additional facts become known
or estimation approaches are refined.
The differences
between income taxes at the federal statutory rate and the actual
income taxes are as follows:
July 31,
2018 2017 2016
Provision at federal statutory
rate $ 170,095 $ 194,735 $ 134,160
State and local income taxes,
net of federal benefit 14,255 11,021 6,599
Federal income tax credits and
incentives (3,518) (3,228) (4,194)
Domestic production activities
deduction (16,175) (19,527) (12,609)
Change in uncertain tax
positions 396 375 611
Effect of U.S. federal tax
reform 38,620 – –
Other (795) (1,244) 724
Total income tax
expense $ 202,878 $ 182,132 $ 125,291
Under Internal
Revenue Code Section 15(a), companies are required to
calculate their federal statutory tax rate by using a blended rate
based on the date of enactment of the Tax Act. The federal blended
rate for the Company is 26.9% for fiscal 2018.
A summary of
deferred income taxes is as follows:
July 31,
2018 2017
Deferred income tax asset
(liability):
Inventory basis $ 922 $ 1,460
Employee benefits 3,427 6,471
Self-Insurance
Reserves 6,368 9,940
Accrued product
warranties 62,332 73,393
Accrued incentives 5,235 6,175
Sales returns and
allowances 1,741 2,340
Accrued expenses 1,905 3,399
Property, plant and
equipment (9,060) (8,151)
Deferred
compensation 12,864 14,556
Intangibles (9,151) (17,184)
Unrecognized tax
benefits 2,581 3,925
Other (720) (3,355)
Deferred income tax asset,
net $ 78,444 $ 92,969
As of
July 31, 2018, the Company has $996 of state tax credit carry
forwards that expire from fiscal 2027-2028 of which the Company
expects to realize prior to expiration. In addition, the Company
has $9,141 of gross state tax Net Operating Loss
(“NOL”) carry forwards that expire from fiscal
2019-2038 that the Company does not expect to realize and therefore
has been fully reserved. The deferred tax asset of $525 associated
with the state tax NOL carry forwards and the related equal and
offsetting valuation allowance are not reflected in the table
above. Unrecognized Tax
Benefits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0,491 for
fiscal 2018, $8,477 for fiscal 2017 and $8,886 for fiscal
2016.
Changes in the
unrecognized tax benefit during fiscal years 2018, 2017 and 2016
were as follows:
2018 2017 2016
Beginning balance $ 12,671 $ 13,269 $ 13,156
Tax positions related to prior
years:
Additions 353 75 1,546
Reductions (2,203) (1,510) (920)
Tax positions related to
current year:
Additions 3,629 3,853 3,123
Settlements (192) (1,450) (956)
Lapses in statute of
limitations (1,254) (1,566) (2,680)
Ending balance $ 13,004 $ 12,671 $ 13,269
It is the
Company’s policy to recognize interest and penalties accrued
relative to unrecognized tax benefits in income tax expense. The
total amount of liabilities accrued for interest and penalties
related to unrecognized tax benefits as of July 31, 2018 and
2017 were $1,290 and $1,209, respectively. The total amount of
interest and penalties expense (benefit) recognized in the
Consolidated Statements of Income and Comprehensive Income for the
fiscal years ended July 31, 2018, 2017 and 2016 were $203,
$(218) and $(231),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18 2017
Unrecognized tax
benefits $ 13,004 $ 12,671
Reduction to unrecognized tax
benefits for tax credit carry forward (955) (1,882)
Accrued interest and
penalties 1,290 1,209
Total unrecognized tax
benefits $ 13,339 $ 11,998
Short-term, included in
“Income and other taxes” $ 893 $ 1,735
Long-term 12,446 10,263
Total unrecognized tax
benefits $ 13,339 $ 11,998
The Company
anticipates a decrease of approximately $2,300 in unrecognized tax
benefits and $450 in interest during fiscal 2019 from expected
settlements or payments of uncertain tax positions and lapses of
the applicable statutes of limitations. Actual results may differ
from these estimates.
Generally, fiscal
years 2015-2017 remain open for federal income tax purposes and
fiscal years 2013-2017 remain open for state and Canadian income
tax purposes. The Company and its subsidiaries file a consolidated
U.S. federal income tax return and multiple state income tax
returns. The Company recently completed an exam by the state of
Indiana for the years ended July 31, 2013 through 2015. A
formal protest has been submitted in response to the exam. The
Company believes it has adequately reserved for its exposure to
additional payments for uncertain tax positions related to its
State of Indiana income tax returns in its liability for
unrecognized tax benefits.</t>
  </si>
  <si>
    <t>CONTINGENT LIABILITIES AND COMMITMENTS</t>
  </si>
  <si>
    <t>Commitments and Contingencies Disclosure [Abstract]</t>
  </si>
  <si>
    <t>14. CONTINGENT
LIABILITIES AND COMMITMENTS
The Company is
contingently liable under terms of repurchase agreements with
financial institutions providing inventory financing for certain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The Company’s
total commercial commitments under standby repurchase obligations
on dealer inventory financing as of July 31, 2018 and
July 31, 2017 were $2,748,465 and $2,200,544,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7,400
and $6,345 as of July 31, 2018 and July 31, 2017,
respectively, which are included in Other current liabilities in
the Consolidated Balance Sheets.
Losses incurred
related to repurchase agreements that were settled in the past
three fiscal years were not material. Based on current market
conditions, the Company believes that any future losses under these
agreements will not have a significant effect on the
Company’s consolidated financial position, results of
operations or cash flows. Legal Matter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15. LEASES
The Company has
operating leases principally for land, buildings and equipment and
also leases certain real estate and transportation equipment under
various capital leases expiring between 2018 and 2028. Future
minimum rental payments required under capital and operating leases
as of July 31, 2018 are as follows:
Capital Leases Operating Leases
For the fiscal year ending
July 31, 2019 $ 977 $ 2,301
For the fiscal year ending
July 31, 2020 974 1,544
For the fiscal year ending
July 31, 2021 993 1,259
For the fiscal year ending
July 31, 2022 1,015 1,046
For the fiscal year ending
July 31, 2023 1,037 1,011
For the fiscal year ending
July 31, 2024 and thereafter 4,098 6,723
Total minimum lease
payments 9,094 $ 13,884
Less amount representing
interest (2,999 )
Present value of net minimum
capital lease payments 6,095
Less current
portion (410 )
Long-term capital lease
obligations $ 5,685
The current
portion of capital lease obligations are included in Other current
liabilities and the long-term capital lease obligations are
included in Other long-term liabilities, respectively, in the
Consolidated Balance Sheets.
Rent expense for
the fiscal years ended July 31, 2018, 2017 and 2016 was
$3,804, $3,560 and $3,757, respectively.</t>
  </si>
  <si>
    <t>EMPLOYEE BENEFIT PLANS</t>
  </si>
  <si>
    <t>Postemployment Benefits [Abstract]</t>
  </si>
  <si>
    <t>16. EMPLOYEE
BENEFIT PLANS
Substantially all
non-highly
The Company has
established a deferred compensation plan for highly compensated
employees who are not eligible to participate in a 401(k) plan.
This plan allows participant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participants, was
$43,316 at July 31, 2018 and $28,095 at July 31,
2017.</t>
  </si>
  <si>
    <t>STOCKHOLDERS' EQUITY</t>
  </si>
  <si>
    <t>Equity Abstract</t>
  </si>
  <si>
    <t>17. STOCKHOLDERS’ EQUITY Stock-Based
Compensation
The Board approved
the Thor Industries, Inc. 2016 Equity and Incentive Plan (the
“2016 Equity and Incentive Plan”) on October 11,
2016 and the 2010 Equity Incentive Plan (the “2010 Equity
Incentive Plan”) on October 25, 2010. These plans were
subsequently approved by shareholders at the 2016 and 2010 annual
meetings, respectively. The maximum number of shares issuable under
each of the 2016 Equity and Incentive Plan and the 2010 Equity and
Incentive Plan is 2,000,000. As of July 31, 2018, the
remaining shares available to be granted under the 2016 Equity and
Incentive Plan are 1,669,452 and under the 2010 Equity Incentive
Plan are 1,211,385. Awards may be in the form of options (incentive
stock options and non-statutory
Restricted
Stock Awards
2018 2017 2016
Shares Weighted- Average Grant Shares Weighted- Average Grant Shares Weighted- Average Grant
Nonvested, beginning of
year 1,899 $ 32.36 5,806 $ 31.36 9,713 $ 31.16
Granted – – – – – –
Vested (1,899) 32.36 (3,907) 30.87 (3,907) 30.87
Forfeited – – – – – –
Nonvested, end of
year – $ – 1,899 $ 32.36 5,806 $ 31.36
In fiscal 2018,
2017 and 2016, the Company recorded expense for restricted stock
awards under this Plan of $0, $101 and $115, respectively. At
July 31, 2018, there were no unrecognized future compensation
costs related to restricted stock. This restricted stock vested
evenly over 5 years from the date of grant.
During fiscal
2013, the Compensation and Development Committee of the Board (the
“Committee”) approved a program to award restricted
stock units (the “RSU program”) to certain employees at
the operating subsidiary and corporate levels. In December
2016, the stockholders of the Company approved a new equity
compensation plan that allows the RSU program to continue in
subsequent years on similar terms, but now includes a
double-trigger change in control provision. The double-trigger
provision, which is applicable to awards granted in fiscal 2017 and
subsequent years, stipulates that immediate vesting of an
outstanding grant would occur only upon the occurrence of both a
change in control, as defined by the plan, and a corresponding
change in employment status.
Under the RSU
program, since 2012 the Committee has approved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Total
expense recognized in fiscal 2018, 2017 and 2016 for these
restricted stock unit awards was $17,000, $12,399 and $9,272
respectively.
Restricted
Stock Units
2018 2017 2016
Restricted Stock Weighted- Average Grant Restricted Stock Weighted- Average Grant Restricted Stock Weighted- Average Grant
Nonvested, beginning of
year 332,576 $ 69.41 325,136 $ 53.95 280,353 $ 50.55
Granted 171,340 124.84 166,567 84.85 181,872 55.37
Vested (168,714) 64.01 (157,315) 53.87 (133,758) 48.73
Forfeited (6,771) 93.46 (1,812) 64.03 (3,331) 54.18
Nonvested, end of
year 328,431 $ 101.97 332,576 $ 69.41 325,136 $ 53.95
At July 31,
2018 there was $21,993 of total unrecognized compensation costs
related to restricted stock unit awards that is expected to be
recognized over a weighted-average period of 2.23 years.
The Company
recognized a tax benefit related to total stock-based compensation
expense of $4,930, $4,625 and $3,473 in fiscal 2018, 2017 and 2016,
respectively. Share Repurchase
Program
On June 19,
2018, the Company’s Board of Directors authorized Company
management to utilize up to $250,000 to purchase shares of the
Company’s common stock through June 19, 2020.
Under the share
repurchase plan, the Company is authorized to repurchase, from
time-to-time,</t>
  </si>
  <si>
    <t>SUBSEQUENT EVENT</t>
  </si>
  <si>
    <t>Subsequent Events [Abstract]</t>
  </si>
  <si>
    <t>18. SUBSEQUENT EVENT On September 18, 2018, the Company and the shareholders of
Erwin Hymer Group SE (“Erwin Hymer Group”) announced
that they entered into a definitive agreement for the Company to
acquire Erwin Hymer Group. In accordance with the agreement,
consideration to be paid to the sellers at closing will consist of
approximately EUR 1.7 billion cash ($2.0 billion at
current exchange rate) and equity consisting of approximately
2.3 million shares of the Company. The Company will also
assume responsibility for the debt of the Erwin Hymer Group of
approximately EUR 300 million ($350 million at current
exchange rate). The Erwin Hymer Group is headquartered in Bad Waldsee, Germany
and is the largest RV manufacturer in Europe, by revenue. The
transaction is subject to customary closing conditions, including
regulatory approvals. The transaction is expected to close
near the end of calendar year 2018. The Company plans to finance the acquisition primarily through
debt financing. In connection with the planned acquisition, the
Company has obtained financing commitments for a 5 year,
$750 million asset-based credit facility and a 7 year,
$2.3 billion term loan.</t>
  </si>
  <si>
    <t>SUMMARY OF SIGNIFICANT ACCOUNTING POLICIES (Policies)</t>
  </si>
  <si>
    <t>Nature of Operations</t>
  </si>
  <si>
    <t>Nature of
Operations
The
Company’s ongoing business activities are primarily comprised
of two distinct operations, which include the design, manufacture
and sale of towable recreational vehicles and motorized
recreational vehicles. Accordingly, the Company has presented
segmented financial information for these two segments in Note
4 Note 3</t>
  </si>
  <si>
    <t>Principles of Consolidation</t>
  </si>
  <si>
    <t>Principles
of Consolidation</t>
  </si>
  <si>
    <t>Estimates</t>
  </si>
  <si>
    <t>Estimates non-product</t>
  </si>
  <si>
    <t>Cash and Cash Equivalents</t>
  </si>
  <si>
    <t>Cash and
Cash Equivalents</t>
  </si>
  <si>
    <t>Fair Value of Financial Instruments</t>
  </si>
  <si>
    <t>Fair Value
of Financial Instruments Note
10</t>
  </si>
  <si>
    <t>Inventories last-in, first-out first-in, first-out freight-in</t>
  </si>
  <si>
    <t>Depreciation Buildings and improvements – 10 to 39 years Machinery and equipment – 3 to 10 years
Depreciation
expense is recorded in cost of products sold except for $5,035,
$5,710 and $3,812 in fiscal 2018, 2017 and 2016, respectively,
which relates primarily to office buildings and office equipment
and is recorded in selling, general and administrative
expenses.</t>
  </si>
  <si>
    <t>Intangible Assets</t>
  </si>
  <si>
    <t>Intangible
Assets non-compete non-compete</t>
  </si>
  <si>
    <t>Long-lived Assets</t>
  </si>
  <si>
    <t>Long-lived
Assets</t>
  </si>
  <si>
    <t>Product Warranties</t>
  </si>
  <si>
    <t>Product
Warranties</t>
  </si>
  <si>
    <t>Allowance for Doubtful Accounts</t>
  </si>
  <si>
    <t>Allowance
for Doubtful Accounts</t>
  </si>
  <si>
    <t>Insurance Reserves</t>
  </si>
  <si>
    <t>Insurance
Reserves</t>
  </si>
  <si>
    <t>Revenue Recognition</t>
  </si>
  <si>
    <t>Revenue
Recognition
1)
An order for a product has been received from a
dealer;
2)
Written or oral approval for payment has been received from the
dealer’s flooring institution, if applicable;
3)
A common carrier signs the delivery ticket accepting
responsibility for the product as agent for the dealer;
and
4)
The product is removed from our property for delivery to the
dealer who placed the order.
These conditions
are generally met when title passes, which is when vehicles are
shipped to dealers in accordance with shipping terms, which are
primarily FOB shipping point. Most sales are made to dealers
financing their purchases under flooring arrangements with banks or
finance companies. Certain shipments are sold to customers on
credit or cash on delivery (“COD”) terms. The Company
recognizes revenue on credit sales upon shipment and COD sales upon
payment and delivery. Products are not sold on consignment, dealers
do not have the right to return products and dealers are typically
responsible for interest costs to floor plan lenders.
At the time of
revenue recognition, amounts billed to dealers for delivery of
product are recognized as revenue and the corresponding delivery
expense charged to costs of products sold.
Revenues from the
sale of extruded aluminum components are recognized when
title to products and the risk of loss are transferred to the
customer.</t>
  </si>
  <si>
    <t>Dealer Volume Rebates, Sales Incentives and Advertising Costs</t>
  </si>
  <si>
    <t>Dealer
Volume Rebates, Sales Incentives and Advertising Costs</t>
  </si>
  <si>
    <t>Repurchase Agreements</t>
  </si>
  <si>
    <t>Repurchase
Agreements – pre-defined</t>
  </si>
  <si>
    <t>Income Taxes</t>
  </si>
  <si>
    <t>Income
Taxes –
The Company
recognizes liabilities for uncertain tax positions based on a
two-step
Significant
judgment is required in determining the Company’s provision
for income taxes, the Company’s deferred tax assets and
liabilities and the valuation allowance recorded against the
Company’s deferred tax assets, if any.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The valuation allowance activity during
the year was not material.</t>
  </si>
  <si>
    <t>Stock-Based Compensation</t>
  </si>
  <si>
    <t>Stock-Based
Compensation</t>
  </si>
  <si>
    <t>Earnings Per Share</t>
  </si>
  <si>
    <t>Earnings Per
Share
2018 2017 2016
Weighted-average shares
outstanding for basic earnings per share 52,674,161 52,562,723 52,458,789
Unvested restricted stock and
restricted stock units 179,199 195,719 131,727
Weighted-average shares
outstanding assuming dilution 52,853,360 52,758,442 52,590,516
The Company
excludes restricted stock units and unvested restricted stock that
have an antidilutive effect from its calculation of
weighted-average shares outstanding assuming dilution, but had none
at July 31, 2018, 2017 or 2016.</t>
  </si>
  <si>
    <t>Accounting Pronouncements</t>
  </si>
  <si>
    <t>Accounting
Pronouncements
In January 2017,
the Financial Accounting Standards Board (“FASB”)
issued Accounting Standards Update (“ASU”) No. 2017-04,
In February 2016,
the FASB issued ASU No. 2016-02, No. 2018-10, 2018-11, No. 2016-02
In May 2014, the
FASB issued ASU No. 2014-09, No. 2014-09 after-tax</t>
  </si>
  <si>
    <t>SUMMARY OF SIGNIFICANT ACCOUNTING POLICIES (Tables)</t>
  </si>
  <si>
    <t>Schedule of Difference Between Basic and Diluted EPS as Result of Restricted Stock Units and Unvested Restricted Stock</t>
  </si>
  <si>
    <t>The difference
between basic EPS and diluted EPS is the result of restricted stock
units and unvested restricted stock as follows:
2018 2017 2016
Weighted-average shares
outstanding for basic earnings per share 52,674,161 52,562,723 52,458,789
Unvested restricted stock and
restricted stock units 179,199 195,719 131,727
Weighted-average shares
outstanding assuming dilution 52,853,360 52,758,442 52,590,516</t>
  </si>
  <si>
    <t>ACQUISITIONS (Tables)</t>
  </si>
  <si>
    <t>Unaudited Pro Forma Information</t>
  </si>
  <si>
    <t xml:space="preserve">The following
unaudited pro forma information represents the Company’s
results of operations as if the fiscal 2016 acquisition of Jayco
had occurred at the beginning of fiscal 2015:
Fiscal Year Ended July 31, 2016
Net sales $ 6,176,686
Net income $ 284,394
Basic earnings per common
share $ 5.42
Diluted earnings per common
share $ 5.41 </t>
  </si>
  <si>
    <t>Jayco, Corp.</t>
  </si>
  <si>
    <t>Summary of Final Fair Value Assigned to Net Assets Acquired</t>
  </si>
  <si>
    <t>The following
table summarizes the final fair values assigned to the Jayco net
assets acquired, which are based on internal and independent
external valuations:
Cash $ 18,409
Other current
assets 258,158
Property, plant and
equipment 80,824
Dealer network 261,100
Trademarks 92,800
Backlog 12,400
Goodwill 74,184
Current liabilities (216,776 )
Total fair value of net assets
acquired 581,099
Less cash acquired (18,409 )
Total cash consideration for
acquisition, less cash acquired $ 562,690</t>
  </si>
  <si>
    <t>BUSINESS SEGMENTS (Tables)</t>
  </si>
  <si>
    <t>Schedule of Segment Reporting Information by Segment</t>
  </si>
  <si>
    <t>2018 2017 2016
Net sales:
Recreational
vehicles
Towables $ 6,008,700 $ 5,127,491 $ 3,338,659
Motorized 2,146,315 1,971,466 1,094,250
Total recreational
vehicles 8,155,015 7,098,957 4,432,909
Other 305,947 253,557 218,673
Intercompany
eliminations (132,053 ) (105,562 ) (69,470 )
Total $ 8,328,909 $ 7,246,952 $ 4,582,112
Income (loss) from
continuing operations before income taxes:
Recreational
vehicles
Towables $ 532,657 $ 458,915 $ 321,874
Motorized 134,785 125,323 88,523
Total recreational
vehicles 667,442 584,238 410,397
Other 32,973 28,909 18,547
Intercompany
eliminations (306 ) (195 ) (23 )
Corporate (67,080 ) (56,566 ) (45,608 )
Total $ 633,029 $ 556,386 $ 383,313
Total
assets:
Recreational
vehicles
Towables $ 1,654,361 $ 1,535,029 $ 1,425,168
Motorized 492,830 500,761 476,973
Total recreational
vehicles 2,147,191 2,035,790 1,902,141
Other, net 167,965 156,996 156,822
Corporate 463,509 365,145 266,501
Total $ 2,778,665 $ 2,557,931 $ 2,325,464
Depreciation and
amortization expense:
Recreational
vehicles
Towables $ 68,964 $ 75,568 $ 36,054
Motorized 11,800 9,393 2,994
Total recreational
vehicles 80,764 84,961 39,048
Other 10,861 11,967 12,352
Corporate 1,598 1,330 1,175
Total $ 93,223 $ 98,258 $ 52,575
Capital
acquisitions:
Recreational
vehicles
Towables $ 85,304 $ 72,801 $ 37,489
Motorized 34,660 41,677 11,191
Total recreational
vehicles 119,964 114,478 48,680
Other 8,440 1,157 2,799
Corporate 8,902 2,120 2,495
Total $ 137,306 $ 117,755 $ 53,974</t>
  </si>
  <si>
    <t>INVENTORIES (Tables)</t>
  </si>
  <si>
    <t>Schedule of Major Classifications of Inventories</t>
  </si>
  <si>
    <t>Major
classifications of inventories are:
July 31,
2018 2017
Finished products –
RV $ 44,998 $ 24,904
Finished products –
Other 35,320 27,862
Work in process 124,703 117,319
Raw materials 258,429 214,518
Chassis 116,308 109,555
Subtotal 579,758 494,158
Excess of FIFO costs over LIFO
costs (41,849 ) (33,670 )
Total inventories $ 537,909 $ 460,488</t>
  </si>
  <si>
    <t>PROPERTY, PLANT AND EQUIPMENT (Tables)</t>
  </si>
  <si>
    <t>Property, Plant and Equipment</t>
  </si>
  <si>
    <t>Property, plant
and equipment is stated at cost, net of accumulated depreciation,
and consists of the following:
July 31,
2018 2017
Land $ 57,413 $ 48,812
Buildings and
improvements 468,824 380,139
Machinery and
equipment 197,294 161,724
Total cost 723,531 590,675
Less accumulated
depreciation (201,477 ) (165,437 )
Net property, plant and
equipment $ 522,054 $ 425,238</t>
  </si>
  <si>
    <t>INTANGIBLE ASSETS, GOODWILL AND LONG-LIVED ASSETS (Tables)</t>
  </si>
  <si>
    <t>Components of Amortizable Intangible Assets</t>
  </si>
  <si>
    <t>The components of
amortizable intangible assets are as follows:
July 31, 2018 July 31, 2017
Weighted-Average Life in
Years at
July 31, 2018 Cost Accumulated Amortization Cost Accumulated Amortization
Dealer networks/customer
relationships 16 $ 404,960 $ 147,077 $ 404,960 $ 101,795
Trademarks 17 146,117 24,364 147,617 17,570
Design technology and other
intangibles 7 18,200 9,555 19,300 9,203
Non-compete 1 450 383 450 293
Total amortizable intangible
assets $ 569,727 $ 181,379 $ 572,327 $ 128,861</t>
  </si>
  <si>
    <t>Estimated Amortization Expense</t>
  </si>
  <si>
    <t>Estimated
amortization expense for future years is as follows:
For the fiscal year ending
July 31, 2019 $ 50,043
For the fiscal year ending
July 31, 2020 46,194
For the fiscal year ending
July 31, 2021 42,860
For the fiscal year ending
July 31, 2022 37,753
For the fiscal year ending
July 31, 2023 30,291
For the fiscal year ending
July 31, 2024 and thereafter 181,207
$ 388,348</t>
  </si>
  <si>
    <t>Changes in Carrying Amount of Goodwill by Reportable Segment</t>
  </si>
  <si>
    <t>Changes in the
carrying amount of goodwill by reportable segment as of
July 31, 2018 and 2017 are summarized as follows:
Towables Motorized Other Total
Net balance as of
July 31, 2016 $ 334,822 $ – $ 42,871 $ 377,693
Fiscal year 2017
activity:
No activity – – – –
Net balance as of
July 31, 2017 $ 334,822 $ – $ 42,871 $ 377,693
Fiscal year 2018
activity:
No activity – – – –
Net balance as of
July 31, 2018 $ 334,822 $ – $ 42,871 $ 377,693
The components of
the net balance as of July 31, 2018 are summarized as
follows:
Towables Motorized Other Total
Goodwill $ 343,935 $ 17,252 $ 42,871 $ 404,058
Accumulated impairment
charges (9,113 ) (17,252 ) – (26,365 )
Net balance as of
July 31, 2018 $ 334,822 $ – $ 42,871 $ 377,693</t>
  </si>
  <si>
    <t>INVESTMENTS AND FAIR VALUE MEASUREMENTS (Tables)</t>
  </si>
  <si>
    <t>Schedule of Fair Value, Assets Measured on Recurring Basis</t>
  </si>
  <si>
    <t xml:space="preserve">The financial
assets that were accounted for at fair value on a recurring basis
at July 31, 2018 and July 31, 2017, all using
Level 1 inputs, are as follows:
July 31, 2018 July 31, 2017
Cash equivalents $ 230,319 $ 176,663
Deferred compensation plan
assets $ 43,316 $ 28,095 </t>
  </si>
  <si>
    <t>PRODUCT WARRANTY (Tables)</t>
  </si>
  <si>
    <t>Schedule of Changes in Product Warranty Liabilities</t>
  </si>
  <si>
    <t>Changes in our
product warranty liabilities are as follows:
2018 2017 2016
Beginning balance $ 216,781 $ 201,840 $ 108,206
Provision 259,845 195,799 114,119
Payments (211,698 ) (180,858 ) (110,092 )
Acquisitions – – 89,607
Ending balance $ 264,928 $ 216,781 $ 201,840</t>
  </si>
  <si>
    <t>INCOME TAXES (Tables)</t>
  </si>
  <si>
    <t>Schedule of Components of Provision (Benefit) for Income Taxes</t>
  </si>
  <si>
    <t>The components of
the provision (benefit) for income taxes from continuing operations
are as follows:
July 31,
Income Taxes: 2018 2017 2016
Federal $ 166,402 $ 200,370 $ 126,846
State and local 21,025 20,941 12,716
Total current
expense 187,427 221,311 139,562
Federal 17,820 (37,033 ) (13,079 )
State and local (2,369 ) (2,146 ) (1,192 )
Total deferred expense
(benefit) 15,451 (39,179 ) (14,271 )
Total income tax
expense $ 202,878 $ 182,132 $ 125,291</t>
  </si>
  <si>
    <t>Schedule of Differences Between Income Taxes at Federal Statutory Rate and Actual Income Taxes</t>
  </si>
  <si>
    <t>The differences
between income taxes at the federal statutory rate and the actual
income taxes are as follows:
July 31,
2018 2017 2016
Provision at federal statutory
rate $ 170,095 $ 194,735 $ 134,160
State and local income taxes,
net of federal benefit 14,255 11,021 6,599
Federal income tax credits and
incentives (3,518) (3,228) (4,194)
Domestic production activities
deduction (16,175) (19,527) (12,609)
Change in uncertain tax
positions 396 375 611
Effect of U.S. federal tax
reform 38,620 – –
Other (795) (1,244) 724
Total income tax
expense $ 202,878 $ 182,132 $ 125,291</t>
  </si>
  <si>
    <t>Schedule of Deferred Income Taxes</t>
  </si>
  <si>
    <t>A summary of
deferred income taxes is as follows:
July 31,
2018 2017
Deferred income tax asset
(liability):
Inventory basis $ 922 $ 1,460
Employee benefits 3,427 6,471
Self-Insurance
Reserves 6,368 9,940
Accrued product
warranties 62,332 73,393
Accrued incentives 5,235 6,175
Sales returns and
allowances 1,741 2,340
Accrued expenses 1,905 3,399
Property, plant and
equipment (9,060) (8,151)
Deferred
compensation 12,864 14,556
Intangibles (9,151) (17,184)
Unrecognized tax
benefits 2,581 3,925
Other (720) (3,355)
Deferred income tax asset,
net $ 78,444 $ 92,969</t>
  </si>
  <si>
    <t>Schedule of Changes in Unrecognized Tax Benefit</t>
  </si>
  <si>
    <t>Changes in the
unrecognized tax benefit during fiscal years 2018, 2017 and 2016
were as follows:
2018 2017 2016
Beginning balance $ 12,671 $ 13,269 $ 13,156
Tax positions related to prior
years:
Additions 353 75 1,546
Reductions (2,203) (1,510) (920)
Tax positions related to
current year:
Additions 3,629 3,853 3,123
Settlements (192) (1,450) (956)
Lapses in statute of
limitations (1,254) (1,566) (2,680)
Ending balance $ 13,004 $ 12,671 $ 13,269</t>
  </si>
  <si>
    <t>Components of Total Unrecognized Tax Benefits</t>
  </si>
  <si>
    <t>The components of
total unrecognized tax benefits are summarized as
follows:
July 31,
2018 2017
Unrecognized tax
benefits $ 13,004 $ 12,671
Reduction to unrecognized tax
benefits for tax credit carry forward (955) (1,882)
Accrued interest and
penalties 1,290 1,209
Total unrecognized tax
benefits $ 13,339 $ 11,998
Short-term, included in
“Income and other taxes” $ 893 $ 1,735
Long-term 12,446 10,263
Total unrecognized tax
benefits $ 13,339 $ 11,998</t>
  </si>
  <si>
    <t>LEASES (Tables)</t>
  </si>
  <si>
    <t>Future Minimum Rental Payments under Capital and Operating Leases</t>
  </si>
  <si>
    <t>Future minimum
rental payments required under capital and operating leases as of
July 31, 2018 are as follows:
Capital Leases Operating Leases
For the fiscal year ending
July 31, 2019 $ 977 $ 2,301
For the fiscal year ending
July 31, 2020 974 1,544
For the fiscal year ending
July 31, 2021 993 1,259
For the fiscal year ending
July 31, 2022 1,015 1,046
For the fiscal year ending
July 31, 2023 1,037 1,011
For the fiscal year ending
July 31, 2024 and thereafter 4,098 6,723
Total minimum lease
payments 9,094 $ 13,884
Less amount representing
interest (2,999 )
Present value of net minimum
capital lease payments 6,095
Less current
portion (410 )
Long-term capital lease
obligations $ 5,685</t>
  </si>
  <si>
    <t>STOCKHOLDERS' EQUITY (Tables)</t>
  </si>
  <si>
    <t>Restricted Stock Awards</t>
  </si>
  <si>
    <t>Summary of Restricted Stock Award Activity</t>
  </si>
  <si>
    <t>A summary of
restricted stock award activity under the 2010 Equity and Incentive
Plan for fiscal 2018, 2017 and 2016 is as follows:
2018 2017 2016
Shares Weighted- Average Grant Shares Weighted- Average Grant Shares Weighted- Average Grant
Nonvested, beginning of
year 1,899 $ 32.36 5,806 $ 31.36 9,713 $ 31.16
Granted – – – – – –
Vested (1,899) 32.36 (3,907) 30.87 (3,907) 30.87
Forfeited – – – – – –
Nonvested, end of
year – $ – 1,899 $ 32.36 5,806 $ 31.36</t>
  </si>
  <si>
    <t>Restricted Stock Units (RSUs)</t>
  </si>
  <si>
    <t>A summary of
restricted stock unit activity during fiscal 2018, 2017 and 2016 is
included below:
2018 2017 2016
Restricted Stock Weighted- Average Grant Restricted Stock Weighted- Average Grant Restricted Stock Weighted- Average Grant
Nonvested, beginning of
year 332,576 $ 69.41 325,136 $ 53.95 280,353 $ 50.55
Granted 171,340 124.84 166,567 84.85 181,872 55.37
Vested (168,714) 64.01 (157,315) 53.87 (133,758) 48.73
Forfeited (6,771) 93.46 (1,812) 64.03 (3,331) 54.18
Nonvested, end of
year 328,431 $ 101.97 332,576 $ 69.41 325,136 $ 53.95</t>
  </si>
  <si>
    <t>Summary of Significant Accounting Policies - Additional Information (Detail) $ in Thousands</t>
  </si>
  <si>
    <t>Jul. 31, 2018USD ($)Segmentshares</t>
  </si>
  <si>
    <t>Jul. 31, 2017USD ($)shares</t>
  </si>
  <si>
    <t>Jul. 31, 2016USD ($)shares</t>
  </si>
  <si>
    <t>Jul. 31, 2015USD ($)</t>
  </si>
  <si>
    <t>Summary Of Significant Accounting Policies [Line Items]</t>
  </si>
  <si>
    <t>Number of reportable segments | Segment</t>
  </si>
  <si>
    <t>Excess liability insurance</t>
  </si>
  <si>
    <t>Advertising costs</t>
  </si>
  <si>
    <t>Maximum percentage of tax benefits realized upon ultimate settlement</t>
  </si>
  <si>
    <t>50.00%</t>
  </si>
  <si>
    <t>Antidilutive stock options, restricted stock units and unvested restricted stock outstanding | shares</t>
  </si>
  <si>
    <t>Trademarks</t>
  </si>
  <si>
    <t>Intangible assets amortization period</t>
  </si>
  <si>
    <t>17 years</t>
  </si>
  <si>
    <t>Non-Compete Agreements</t>
  </si>
  <si>
    <t>1 year</t>
  </si>
  <si>
    <t>Any occurrence after March 31,2015</t>
  </si>
  <si>
    <t>Self-insured retention for products liability and personal injury matters</t>
  </si>
  <si>
    <t>Any occurrence after March 31, 2014 and through March 31, 2015</t>
  </si>
  <si>
    <t>Continuing Operations | Selling, General and Administrative Expenses</t>
  </si>
  <si>
    <t>Stock-based Compensation, requisite service period</t>
  </si>
  <si>
    <t>3 years</t>
  </si>
  <si>
    <t>Minimum</t>
  </si>
  <si>
    <t>Minimum | Trademarks</t>
  </si>
  <si>
    <t>15 years</t>
  </si>
  <si>
    <t>Minimum | Dealer Network</t>
  </si>
  <si>
    <t>12 years</t>
  </si>
  <si>
    <t>Minimum | Design Technology Assets</t>
  </si>
  <si>
    <t>2 years</t>
  </si>
  <si>
    <t>Minimum | Non-Compete Agreements</t>
  </si>
  <si>
    <t>Minimum | Building and Building Improvements</t>
  </si>
  <si>
    <t>Property, plant and equipment, estimated useful life</t>
  </si>
  <si>
    <t>10 years</t>
  </si>
  <si>
    <t>Minimum | Machinery and Equipment</t>
  </si>
  <si>
    <t>Maximum</t>
  </si>
  <si>
    <t>Cash equivalents maturity period</t>
  </si>
  <si>
    <t>3 months</t>
  </si>
  <si>
    <t>Maximum | Trademarks</t>
  </si>
  <si>
    <t>25 years</t>
  </si>
  <si>
    <t>Maximum | Dealer Network</t>
  </si>
  <si>
    <t>20 years</t>
  </si>
  <si>
    <t>Maximum | Design Technology Assets</t>
  </si>
  <si>
    <t>Maximum | Non-Compete Agreements</t>
  </si>
  <si>
    <t>Maximum | Backlog</t>
  </si>
  <si>
    <t>Maximum | Building and Building Improvements</t>
  </si>
  <si>
    <t>39 years</t>
  </si>
  <si>
    <t>Maximum | Machinery and Equipment</t>
  </si>
  <si>
    <t>Held By One Financial Institution</t>
  </si>
  <si>
    <t>Schedule of Difference Between Basic and Diluted EPS as Result of Restricted Stock Units and Unvested Restricted Stock (Detail) - shares</t>
  </si>
  <si>
    <t>Earnings Per Share [Abstract]</t>
  </si>
  <si>
    <t>Weighted-average shares outstanding for basic earnings per share</t>
  </si>
  <si>
    <t>Unvested restricted stock and restricted stock units</t>
  </si>
  <si>
    <t>Weighted-average shares outstanding assuming dilution</t>
  </si>
  <si>
    <t>Acquisitions - Additional Information (Detail) - USD ($) $ in Thousands</t>
  </si>
  <si>
    <t>Jun. 30, 2016</t>
  </si>
  <si>
    <t>Oct. 31, 2016</t>
  </si>
  <si>
    <t>Business Acquisition [Line Items]</t>
  </si>
  <si>
    <t>Payment to acquire business</t>
  </si>
  <si>
    <t>Asset purchase agreement date</t>
  </si>
  <si>
    <t>Jun. 30,
		2016</t>
  </si>
  <si>
    <t>Asset purchase effective date</t>
  </si>
  <si>
    <t>Purchase price adjustment</t>
  </si>
  <si>
    <t>Amortizable intangible assets, weighted average useful life</t>
  </si>
  <si>
    <t>19 years 3 months 18 days</t>
  </si>
  <si>
    <t>Jayco, Corp. | Consideration Funded By Credit Facility</t>
  </si>
  <si>
    <t>Dealer Network | Jayco, Corp.</t>
  </si>
  <si>
    <t>Amortizable intangible assets, amortization method</t>
  </si>
  <si>
    <t>Accelerated cash flow basis</t>
  </si>
  <si>
    <t>Trademarks | Jayco, Corp.</t>
  </si>
  <si>
    <t>Straight-line basis</t>
  </si>
  <si>
    <t>Backlog | Jayco, Corp.</t>
  </si>
  <si>
    <t>Summary of Final Fair Value Assigned to Net Assets Acquired (Detail) - USD ($) $ in Thousands</t>
  </si>
  <si>
    <t>Total cash consideration for acquisition, less cash acquired</t>
  </si>
  <si>
    <t>Cash</t>
  </si>
  <si>
    <t>Other current assets</t>
  </si>
  <si>
    <t>Property, plant and equipment</t>
  </si>
  <si>
    <t>Current liabilities</t>
  </si>
  <si>
    <t>Total fair value of net assets acquired</t>
  </si>
  <si>
    <t>Less cash acquired</t>
  </si>
  <si>
    <t>Jayco, Corp. | Trademarks</t>
  </si>
  <si>
    <t>Business acquisition allocated to amortizing intangible asset</t>
  </si>
  <si>
    <t>Jayco, Corp. | Backlog</t>
  </si>
  <si>
    <t>Jayco, Corp. | Dealer Network</t>
  </si>
  <si>
    <t>Unaudited Pro Forma Information (Detail) $ / shares in Units, $ in Thousands</t>
  </si>
  <si>
    <t>Jul. 31, 2016USD ($)$ / shares</t>
  </si>
  <si>
    <t>Net sales | $</t>
  </si>
  <si>
    <t>Net income | $</t>
  </si>
  <si>
    <t>Basic earnings per common share | $ / shares</t>
  </si>
  <si>
    <t>Diluted earnings per common share | $ / shares</t>
  </si>
  <si>
    <t>Business Segments - Additional Information (Detail) $ in Thousands</t>
  </si>
  <si>
    <t>Jul. 31, 2018USD ($)Segment</t>
  </si>
  <si>
    <t>Jul. 31, 2017USD ($)</t>
  </si>
  <si>
    <t>Jul. 31, 2016USD ($)</t>
  </si>
  <si>
    <t>Segment Reporting Information [Line Items]</t>
  </si>
  <si>
    <t>Continuing Operations | Export</t>
  </si>
  <si>
    <t>Net sales, Percentage</t>
  </si>
  <si>
    <t>9.50%</t>
  </si>
  <si>
    <t>8.70%</t>
  </si>
  <si>
    <t>8.00%</t>
  </si>
  <si>
    <t>Schedule of Segment Reporting Information by Segment (Detail) - USD ($) $ in Thousands</t>
  </si>
  <si>
    <t>Income (loss) from continuing operations before income taxes</t>
  </si>
  <si>
    <t>Operating Segments | Recreational vehicles</t>
  </si>
  <si>
    <t>Operating Segments | Recreational vehicles | Towables</t>
  </si>
  <si>
    <t>Operating Segments | Recreational vehicles | Motorized</t>
  </si>
  <si>
    <t>Corporate and Eliminations [Member]</t>
  </si>
  <si>
    <t>Intercompany Eliminations</t>
  </si>
  <si>
    <t>Corporate, Non-Segment [Member]</t>
  </si>
  <si>
    <t>Schedule of Segment Reporting Information, by Segment Balance Sheet Item (Detail) - USD ($) $ in Thousands</t>
  </si>
  <si>
    <t>Total assets</t>
  </si>
  <si>
    <t>Depreciation and amortization expense, total</t>
  </si>
  <si>
    <t>Capital acquisitions</t>
  </si>
  <si>
    <t>Schedule of Major Classifications of Inventories (Detail) - USD ($) $ in Thousands</t>
  </si>
  <si>
    <t>Inventory [Line Items]</t>
  </si>
  <si>
    <t>Work in process</t>
  </si>
  <si>
    <t>Raw materials</t>
  </si>
  <si>
    <t>Chassis</t>
  </si>
  <si>
    <t>Subtotal</t>
  </si>
  <si>
    <t>Excess of FIFO costs over LIFO costs</t>
  </si>
  <si>
    <t>Total inventories</t>
  </si>
  <si>
    <t>Recreational vehicles</t>
  </si>
  <si>
    <t>Finished products</t>
  </si>
  <si>
    <t>Inventories - Additional Information (Detail) - USD ($) $ in Thousands</t>
  </si>
  <si>
    <t>Subsidiaries valued inventory in last-in, first-out method</t>
  </si>
  <si>
    <t>Subsidiaries valued inventory in first-in, first-out method</t>
  </si>
  <si>
    <t>Inventory obsolescence reserve</t>
  </si>
  <si>
    <t>Property, Plant and Equipment (Detail) - USD ($) $ in Thousands</t>
  </si>
  <si>
    <t>Property, Plant and Equipment [Line Items]</t>
  </si>
  <si>
    <t>Total cost</t>
  </si>
  <si>
    <t>Less accumulated depreciation</t>
  </si>
  <si>
    <t>Net property, plant and equipment</t>
  </si>
  <si>
    <t>Land</t>
  </si>
  <si>
    <t>Building and Building Improvements</t>
  </si>
  <si>
    <t>Machinery and Equipment</t>
  </si>
  <si>
    <t>Property, Plant and Equipment - Additional Information (Detail) - USD ($) $ in Thousands</t>
  </si>
  <si>
    <t>Accumulated depreciation</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16 years</t>
  </si>
  <si>
    <t>Design Technology and Other Intangibles</t>
  </si>
  <si>
    <t>7 years</t>
  </si>
  <si>
    <t>Estimated Amortization Expense (Detail) $ in Thousands</t>
  </si>
  <si>
    <t>Jul. 31, 2018USD ($)</t>
  </si>
  <si>
    <t>Estimated annual amortization expense, For the fiscal year ending July 31, 2019</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t>
  </si>
  <si>
    <t>Estimated annual amortization expense, For the fiscal year ending July 31, 2024 and thereafter</t>
  </si>
  <si>
    <t>Estimated annual amortization expense, Total</t>
  </si>
  <si>
    <t>Intangible Assets, Goodwill and Long-Lived Assets - Additional Information (Detail) - USD ($) $ in Thousands</t>
  </si>
  <si>
    <t>May 31, 2018</t>
  </si>
  <si>
    <t>Jan. 31, 2016</t>
  </si>
  <si>
    <t>Pre-tax, non-cash goodwill impairment charge</t>
  </si>
  <si>
    <t>Changes in Carrying Amount of Goodwill by Reportable Segment (Detail) - USD ($) $ in Thousands</t>
  </si>
  <si>
    <t>Goodwill [Line Items]</t>
  </si>
  <si>
    <t>Goodwill, Beginning Balance</t>
  </si>
  <si>
    <t>No activity</t>
  </si>
  <si>
    <t>Goodwill, Ending Balance</t>
  </si>
  <si>
    <t>Towables</t>
  </si>
  <si>
    <t>Motorized</t>
  </si>
  <si>
    <t>Summary of Components of Net Balance (Detail) - USD ($) $ in Thousands</t>
  </si>
  <si>
    <t>Goodwill, gross</t>
  </si>
  <si>
    <t>Accumulated impairment charges</t>
  </si>
  <si>
    <t>Equity Investment - Additional Information (Detail) - USD ($) $ in Thousands</t>
  </si>
  <si>
    <t>Feb. 15, 2018</t>
  </si>
  <si>
    <t>Jun. 30, 2018</t>
  </si>
  <si>
    <t>Schedule of Equity Method Investments [Line Items]</t>
  </si>
  <si>
    <t>Cash contributed in joint venture</t>
  </si>
  <si>
    <t>TH2</t>
  </si>
  <si>
    <t>Ownership percent</t>
  </si>
  <si>
    <t>Losses from investment</t>
  </si>
  <si>
    <t>Tourism Holdings Limited ('thl') | TH2</t>
  </si>
  <si>
    <t>Concentration of Risk - Additional Information (Detail) - Customer Concentration Risk [Member] - Freedom Roads, LLC</t>
  </si>
  <si>
    <t>Net Sales</t>
  </si>
  <si>
    <t>Concentration Risk [Line Items]</t>
  </si>
  <si>
    <t>Concentration risk percentage</t>
  </si>
  <si>
    <t>20.00%</t>
  </si>
  <si>
    <t>Accounts Receivable</t>
  </si>
  <si>
    <t>26.00%</t>
  </si>
  <si>
    <t>30.00%</t>
  </si>
  <si>
    <t>Schedule of Fair Value, Assets Measured on Recurring Basis (Detail) - USD ($) $ in Thousands</t>
  </si>
  <si>
    <t>Fair Value, Assets and Liabilities Measured on Recurring and Nonrecurring Basis [Line Items]</t>
  </si>
  <si>
    <t>Deferred compensation plan assets</t>
  </si>
  <si>
    <t>Cash equivalents</t>
  </si>
  <si>
    <t>Product Warranty - Additional Information (Detail)</t>
  </si>
  <si>
    <t>Product Warranty One</t>
  </si>
  <si>
    <t>Product Warranty Liability [Line Items]</t>
  </si>
  <si>
    <t>Warranty period for retail customers, years</t>
  </si>
  <si>
    <t>Product Warranty Two</t>
  </si>
  <si>
    <t>Schedule of Changes in Product Warranty Liabilities for Continuing Operations (Detail) - USD ($) $ in Thousands</t>
  </si>
  <si>
    <t>Product Warranty</t>
  </si>
  <si>
    <t>Beginning balance</t>
  </si>
  <si>
    <t>Provision</t>
  </si>
  <si>
    <t>Payments</t>
  </si>
  <si>
    <t>Acquisitions</t>
  </si>
  <si>
    <t>Ending balance</t>
  </si>
  <si>
    <t>Long - Term Debt - Additional Information (Detail) - USD ($)</t>
  </si>
  <si>
    <t>Line of Credit Facility [Line Items]</t>
  </si>
  <si>
    <t>Line of credit, outstanding amount</t>
  </si>
  <si>
    <t>Fees to secure the facility, amortized amount</t>
  </si>
  <si>
    <t>Asset-based revolving credit facility</t>
  </si>
  <si>
    <t>Line of credit, maturity period</t>
  </si>
  <si>
    <t>5 years</t>
  </si>
  <si>
    <t>Line of credit, commencement date</t>
  </si>
  <si>
    <t>Line of credit, maturity date</t>
  </si>
  <si>
    <t>Jun. 30,
		2021</t>
  </si>
  <si>
    <t>Line of credit, current borrowing capacity</t>
  </si>
  <si>
    <t>Line of credit, entitled expansion option</t>
  </si>
  <si>
    <t>Line of credit, borrowing availability term</t>
  </si>
  <si>
    <t>Borrowing availability under the credit agreement is limited to the lesser of the facility total and the monthly calculated borrowing base</t>
  </si>
  <si>
    <t>Line of credit, covenant term</t>
  </si>
  <si>
    <t>The credit agreement has no financial covenant restrictions for borrowings as long as the Company has adjusted excess availability under the facility that exceeds 10% of the lesser of the line commitment or the borrowing base total, with a floor of $40,000.</t>
  </si>
  <si>
    <t>Line of credit, borrowing availability</t>
  </si>
  <si>
    <t>Weighted-average interest rate on borrowings</t>
  </si>
  <si>
    <t>2.82%</t>
  </si>
  <si>
    <t>2.34%</t>
  </si>
  <si>
    <t>Fees to secure the facility, amount incurred</t>
  </si>
  <si>
    <t>Fees to secure the facility, unamortized amount</t>
  </si>
  <si>
    <t>Asset-based revolving credit facility | Interest expense</t>
  </si>
  <si>
    <t>Asset-based revolving credit facility | Minimum</t>
  </si>
  <si>
    <t>Line of credit, percentage of line commitment to be exceeded by the excess borrowing availability</t>
  </si>
  <si>
    <t>10.00%</t>
  </si>
  <si>
    <t>Line of credit, borrowing base</t>
  </si>
  <si>
    <t>Asset-based revolving credit facility | Maximum</t>
  </si>
  <si>
    <t>Fees to secure the facility, amortization period</t>
  </si>
  <si>
    <t>Asset-based revolving credit facility | LIBOR rate</t>
  </si>
  <si>
    <t>Line of credit, pricing spreads rate</t>
  </si>
  <si>
    <t>1.50%</t>
  </si>
  <si>
    <t>Line of credit, effective interest rate</t>
  </si>
  <si>
    <t>2.72%</t>
  </si>
  <si>
    <t>Asset-based revolving credit facility | LIBOR rate | Minimum</t>
  </si>
  <si>
    <t>1.25%</t>
  </si>
  <si>
    <t>Asset-based revolving credit facility | LIBOR rate | Maximum</t>
  </si>
  <si>
    <t>1.75%</t>
  </si>
  <si>
    <t>Asset-based revolving credit facility | Base rate | Minimum</t>
  </si>
  <si>
    <t>0.25%</t>
  </si>
  <si>
    <t>Asset-based revolving credit facility | Base rate | Maximum</t>
  </si>
  <si>
    <t>0.75%</t>
  </si>
  <si>
    <t>Asset-based revolving credit facility | LIBOR and base rate</t>
  </si>
  <si>
    <t>Schedule of Components of Provision (Benefit) for Income Taxes from Continuing Operations (Detail) - USD ($) $ in Thousands</t>
  </si>
  <si>
    <t>Federal</t>
  </si>
  <si>
    <t>State and local</t>
  </si>
  <si>
    <t>Total current expense</t>
  </si>
  <si>
    <t>Total deferred expense (benefit)</t>
  </si>
  <si>
    <t>Total income tax expense</t>
  </si>
  <si>
    <t>Income Taxes - Additional Information (Detail) - USD ($) $ in Thousands</t>
  </si>
  <si>
    <t>3 Months Ended</t>
  </si>
  <si>
    <t>5 Months Ended</t>
  </si>
  <si>
    <t>7 Months Ended</t>
  </si>
  <si>
    <t>Dec. 31, 2017</t>
  </si>
  <si>
    <t>Income Tax [Line Items]</t>
  </si>
  <si>
    <t>Corporate tax rate</t>
  </si>
  <si>
    <t>35.00%</t>
  </si>
  <si>
    <t>21.00%</t>
  </si>
  <si>
    <t>26.90%</t>
  </si>
  <si>
    <t>Unrecognized tax benefits that, if recognized, would affect the company's income tax rate</t>
  </si>
  <si>
    <t>Accrued interest and penalties</t>
  </si>
  <si>
    <t>Total amount of interest and penalties expense (benefit) recognized</t>
  </si>
  <si>
    <t>Expected decrease in unrecognized tax benefits due to resolution of uncertain tax positions</t>
  </si>
  <si>
    <t>Expected decrease in interest due to resolution of uncertain tax positions</t>
  </si>
  <si>
    <t>State and Local Jurisdiction</t>
  </si>
  <si>
    <t>Tax credit carry forward</t>
  </si>
  <si>
    <t>Gross state tax Net Operating Loss carry forwards</t>
  </si>
  <si>
    <t>Deferred tax asset, Net Operating Loss carry forwards</t>
  </si>
  <si>
    <t>State and Local Jurisdiction | Earliest Tax Year</t>
  </si>
  <si>
    <t>Tax credit carry forward expiration year</t>
  </si>
  <si>
    <t>Gross state tax Net Operating Loss carry forwards, expiration year</t>
  </si>
  <si>
    <t>State and Local Jurisdiction | Latest Tax Year</t>
  </si>
  <si>
    <t>Staff Accounting Bulletin Number 118</t>
  </si>
  <si>
    <t>Measurement period</t>
  </si>
  <si>
    <t>Provisional tax amount of additional deferred income tax expense</t>
  </si>
  <si>
    <t>Provisional tax amount of additional income tax expense</t>
  </si>
  <si>
    <t>Schedule of Differences between Income Taxes at Federal Statutory Rate and Actual Income Taxes (Detail) - USD ($) $ in Thousands</t>
  </si>
  <si>
    <t>Provision at federal statutory rate</t>
  </si>
  <si>
    <t>State and local income taxes, net of federal benefit</t>
  </si>
  <si>
    <t>Federal income tax credits and incentives</t>
  </si>
  <si>
    <t>Domestic production activities deduction</t>
  </si>
  <si>
    <t>Change in uncertain tax positions</t>
  </si>
  <si>
    <t>Effect of U.S. federal tax reform</t>
  </si>
  <si>
    <t>Schedule of Deferred Income Taxes (Detail) - Noncurrent Deferred Income Tax Assets (Liabilities) - USD ($) $ in Thousands</t>
  </si>
  <si>
    <t>Schedule of Deferred Income Tax Assets and Liabilities [Line Items]</t>
  </si>
  <si>
    <t>Inventory basis</t>
  </si>
  <si>
    <t>Employee benefits</t>
  </si>
  <si>
    <t>Self-Insurance Reserves</t>
  </si>
  <si>
    <t>Accrued product warranties</t>
  </si>
  <si>
    <t>Accrued incentives</t>
  </si>
  <si>
    <t>Sales returns and allowances</t>
  </si>
  <si>
    <t>Accrued expenses</t>
  </si>
  <si>
    <t>Deferred compensation</t>
  </si>
  <si>
    <t>Intangibles</t>
  </si>
  <si>
    <t>Deferred income tax asset, net</t>
  </si>
  <si>
    <t>Schedule of Changes in Unrecognized Tax Benefit (Detail) - USD ($) $ in Thousands</t>
  </si>
  <si>
    <t>Tax positions related to prior years: Additions</t>
  </si>
  <si>
    <t>Tax positions related to prior years: Reductions</t>
  </si>
  <si>
    <t>Tax positions related to current year: Additions</t>
  </si>
  <si>
    <t>Settlements</t>
  </si>
  <si>
    <t>Lapses in statute of limitations</t>
  </si>
  <si>
    <t>Components of Total Unrecognized Tax Benefits (Detail) - USD ($) $ in Thousands</t>
  </si>
  <si>
    <t>Jul. 31, 2015</t>
  </si>
  <si>
    <t>Reduction to unrecognized tax benefits for tax credit carry forward</t>
  </si>
  <si>
    <t>Total unrecognized tax benefits</t>
  </si>
  <si>
    <t>Short-term, included in "Income and other taxes"</t>
  </si>
  <si>
    <t>Long-term</t>
  </si>
  <si>
    <t>Contingent Liabilities and Commitments - Additional Information (Detail) - USD ($) $ in Thousands</t>
  </si>
  <si>
    <t>Standby Repurchase Obligations Amount</t>
  </si>
  <si>
    <t>Term of Commitments</t>
  </si>
  <si>
    <t>Up to eighteen  months</t>
  </si>
  <si>
    <t>Repurchase and guarantee reserve balances</t>
  </si>
  <si>
    <t>Future Minimum Rental Payments under Capital and Operating Leases (Detail) $ in Thousands</t>
  </si>
  <si>
    <t>For the fiscal year ending July 31, 2019</t>
  </si>
  <si>
    <t>For the fiscal year ending July 31, 2020</t>
  </si>
  <si>
    <t>For the fiscal year ending July 31, 2021</t>
  </si>
  <si>
    <t>For the fiscal year ending July 31, 2022</t>
  </si>
  <si>
    <t>For the fiscal year ending July 31, 2023</t>
  </si>
  <si>
    <t>For the fiscal year ending July 31, 2024 and thereafter</t>
  </si>
  <si>
    <t>Total minimum lease payments</t>
  </si>
  <si>
    <t>Less amount representing interest</t>
  </si>
  <si>
    <t>Present value of net minimum capital lease payments</t>
  </si>
  <si>
    <t>Less current portion</t>
  </si>
  <si>
    <t>Long-term capital lease obligations</t>
  </si>
  <si>
    <t>Leases - Additional Information (Detail) - USD ($) $ in Thousands</t>
  </si>
  <si>
    <t>Rent expense</t>
  </si>
  <si>
    <t>Employee Benefit Plans - Additional Information (Detail) - USD ($) $ in Thousands</t>
  </si>
  <si>
    <t>Employer match and administrative fees for 401(k) plan</t>
  </si>
  <si>
    <t>Investments under employees deferred compensation plan</t>
  </si>
  <si>
    <t>Stockholders' Equity - Additional Information (Detail) - USD ($)</t>
  </si>
  <si>
    <t>Jun. 19, 2018</t>
  </si>
  <si>
    <t>Stock Based Compensation And Stockholders Equity [Line Items]</t>
  </si>
  <si>
    <t>Total unrecognized compensation costs</t>
  </si>
  <si>
    <t>Period for recognition of compensation cost not yet recognized</t>
  </si>
  <si>
    <t>2 years 2 months 23 days</t>
  </si>
  <si>
    <t>Tax benefits from stock compensation expense</t>
  </si>
  <si>
    <t>Stock repurchase program authorized amount</t>
  </si>
  <si>
    <t>Stock repurchase program expiration date</t>
  </si>
  <si>
    <t>Jun. 19,
		2020</t>
  </si>
  <si>
    <t>Obligation to repurchase common stock</t>
  </si>
  <si>
    <t>Total compensation expenses</t>
  </si>
  <si>
    <t>2010 Equity Incentive Plan</t>
  </si>
  <si>
    <t>Number of shares authorized under stock option plan</t>
  </si>
  <si>
    <t>Number of shares available to be granted</t>
  </si>
  <si>
    <t>2016 Equity Incentive Plan</t>
  </si>
  <si>
    <t>Share-based compensation arrangement by share-based payment award, award vesting period</t>
  </si>
  <si>
    <t>Schedule of Restricted Stock Award Activity (Detail) - $ / shares</t>
  </si>
  <si>
    <t>Restricted Stock</t>
  </si>
  <si>
    <t>Share-based Compensation Arrangement by Share-based Payment Award [Line Items]</t>
  </si>
  <si>
    <t>Nonvested, beginning of year, Shares</t>
  </si>
  <si>
    <t>Vested, Shares</t>
  </si>
  <si>
    <t>Nonvested, end of year, Shares</t>
  </si>
  <si>
    <t>Nonvested, beginning of year, Weighted Average Grant Date Fair Value</t>
  </si>
  <si>
    <t>Vested, Weighted Average Grant Date Fair Value</t>
  </si>
  <si>
    <t>Nonvested, end of year, Weighted Average Grant Date Fair Value</t>
  </si>
  <si>
    <t>Granted, Shares</t>
  </si>
  <si>
    <t>Forfeited, Shares</t>
  </si>
  <si>
    <t>Granted, Weighted Average Grant Date Fair Value</t>
  </si>
  <si>
    <t>Forfeited, Weighted Average Grant Date Fair Value</t>
  </si>
  <si>
    <t>Subsequent Event - Additional Information (Detail) $ in Thousands, € in Millions, shares in Millions</t>
  </si>
  <si>
    <t>Sep. 18, 2018USD ($)shares</t>
  </si>
  <si>
    <t>Sep. 18, 2018EUR (€)shares</t>
  </si>
  <si>
    <t>Sep. 18, 2018EUR (€)</t>
  </si>
  <si>
    <t>Subsequent Event [Line Items]</t>
  </si>
  <si>
    <t>Amount of debt financing</t>
  </si>
  <si>
    <t>Subsequent Event | Erwin Hymer Group [Member]</t>
  </si>
  <si>
    <t>Business acquisition,Consideration transferred</t>
  </si>
  <si>
    <t>Business acquisition, Equity consideration | shares</t>
  </si>
  <si>
    <t>Business acquisition, debt assumed</t>
  </si>
  <si>
    <t>Subsequent Event | Erwin Hymer Group [Member] | Term Loan [Member]</t>
  </si>
  <si>
    <t>Credit facility term</t>
  </si>
  <si>
    <t>Subsequent Event | Asset Based Credit Facility [Member] | Erwin Hymer Group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302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2695365</v>
      </c>
    </row>
    <row r="18" spans="1:4">
      <c r="A18" s="4" t="s">
        <v>30</v>
      </c>
      <c r="D18" s="6" t="n">
        <v>689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5249</v>
      </c>
      <c r="C3" s="6" t="n">
        <v>223258</v>
      </c>
    </row>
    <row r="4" spans="1:3">
      <c r="A4" s="4" t="s">
        <v>35</v>
      </c>
      <c r="B4" s="5" t="n">
        <v>467488</v>
      </c>
      <c r="C4" s="5" t="n">
        <v>453754</v>
      </c>
    </row>
    <row r="5" spans="1:3">
      <c r="A5" s="4" t="s">
        <v>36</v>
      </c>
      <c r="B5" s="5" t="n">
        <v>19747</v>
      </c>
      <c r="C5" s="5" t="n">
        <v>31090</v>
      </c>
    </row>
    <row r="6" spans="1:3">
      <c r="A6" s="4" t="s">
        <v>37</v>
      </c>
      <c r="B6" s="5" t="n">
        <v>537909</v>
      </c>
      <c r="C6" s="5" t="n">
        <v>460488</v>
      </c>
    </row>
    <row r="7" spans="1:3">
      <c r="A7" s="4" t="s">
        <v>38</v>
      </c>
      <c r="B7" s="5" t="n">
        <v>11281</v>
      </c>
      <c r="C7" s="5" t="n">
        <v>11577</v>
      </c>
    </row>
    <row r="8" spans="1:3">
      <c r="A8" s="4" t="s">
        <v>39</v>
      </c>
      <c r="B8" s="5" t="n">
        <v>1311674</v>
      </c>
      <c r="C8" s="5" t="n">
        <v>1180167</v>
      </c>
    </row>
    <row r="9" spans="1:3">
      <c r="A9" s="4" t="s">
        <v>40</v>
      </c>
      <c r="B9" s="5" t="n">
        <v>522054</v>
      </c>
      <c r="C9" s="5" t="n">
        <v>425238</v>
      </c>
    </row>
    <row r="10" spans="1:3">
      <c r="A10" s="3" t="s">
        <v>41</v>
      </c>
    </row>
    <row r="11" spans="1:3">
      <c r="A11" s="4" t="s">
        <v>42</v>
      </c>
      <c r="B11" s="5" t="n">
        <v>377693</v>
      </c>
      <c r="C11" s="5" t="n">
        <v>377693</v>
      </c>
    </row>
    <row r="12" spans="1:3">
      <c r="A12" s="4" t="s">
        <v>43</v>
      </c>
      <c r="B12" s="5" t="n">
        <v>388348</v>
      </c>
      <c r="C12" s="5" t="n">
        <v>443466</v>
      </c>
    </row>
    <row r="13" spans="1:3">
      <c r="A13" s="4" t="s">
        <v>44</v>
      </c>
      <c r="B13" s="5" t="n">
        <v>78444</v>
      </c>
      <c r="C13" s="5" t="n">
        <v>92969</v>
      </c>
    </row>
    <row r="14" spans="1:3">
      <c r="A14" s="4" t="s">
        <v>45</v>
      </c>
      <c r="B14" s="5" t="n">
        <v>48463</v>
      </c>
    </row>
    <row r="15" spans="1:3">
      <c r="A15" s="4" t="s">
        <v>46</v>
      </c>
      <c r="B15" s="5" t="n">
        <v>51989</v>
      </c>
      <c r="C15" s="5" t="n">
        <v>38398</v>
      </c>
    </row>
    <row r="16" spans="1:3">
      <c r="A16" s="4" t="s">
        <v>47</v>
      </c>
      <c r="B16" s="5" t="n">
        <v>944937</v>
      </c>
      <c r="C16" s="5" t="n">
        <v>952526</v>
      </c>
    </row>
    <row r="17" spans="1:3">
      <c r="A17" s="4" t="s">
        <v>48</v>
      </c>
      <c r="B17" s="5" t="n">
        <v>2778665</v>
      </c>
      <c r="C17" s="5" t="n">
        <v>2557931</v>
      </c>
    </row>
    <row r="18" spans="1:3">
      <c r="A18" s="3" t="s">
        <v>49</v>
      </c>
    </row>
    <row r="19" spans="1:3">
      <c r="A19" s="4" t="s">
        <v>50</v>
      </c>
      <c r="B19" s="5" t="n">
        <v>286974</v>
      </c>
      <c r="C19" s="5" t="n">
        <v>328601</v>
      </c>
    </row>
    <row r="20" spans="1:3">
      <c r="A20" s="3" t="s">
        <v>51</v>
      </c>
    </row>
    <row r="21" spans="1:3">
      <c r="A21" s="4" t="s">
        <v>52</v>
      </c>
      <c r="B21" s="5" t="n">
        <v>97122</v>
      </c>
      <c r="C21" s="5" t="n">
        <v>100114</v>
      </c>
    </row>
    <row r="22" spans="1:3">
      <c r="A22" s="4" t="s">
        <v>53</v>
      </c>
      <c r="B22" s="5" t="n">
        <v>264928</v>
      </c>
      <c r="C22" s="5" t="n">
        <v>216781</v>
      </c>
    </row>
    <row r="23" spans="1:3">
      <c r="A23" s="4" t="s">
        <v>54</v>
      </c>
      <c r="B23" s="5" t="n">
        <v>19345</v>
      </c>
      <c r="C23" s="5" t="n">
        <v>51211</v>
      </c>
    </row>
    <row r="24" spans="1:3">
      <c r="A24" s="4" t="s">
        <v>55</v>
      </c>
      <c r="B24" s="5" t="n">
        <v>59133</v>
      </c>
      <c r="C24" s="5" t="n">
        <v>46459</v>
      </c>
    </row>
    <row r="25" spans="1:3">
      <c r="A25" s="4" t="s">
        <v>56</v>
      </c>
      <c r="B25" s="5" t="n">
        <v>17815</v>
      </c>
      <c r="C25" s="5" t="n">
        <v>16521</v>
      </c>
    </row>
    <row r="26" spans="1:3">
      <c r="A26" s="4" t="s">
        <v>46</v>
      </c>
      <c r="B26" s="5" t="n">
        <v>24013</v>
      </c>
      <c r="C26" s="5" t="n">
        <v>21359</v>
      </c>
    </row>
    <row r="27" spans="1:3">
      <c r="A27" s="4" t="s">
        <v>57</v>
      </c>
      <c r="B27" s="5" t="n">
        <v>769330</v>
      </c>
      <c r="C27" s="5" t="n">
        <v>781046</v>
      </c>
    </row>
    <row r="28" spans="1:3">
      <c r="A28" s="4" t="s">
        <v>58</v>
      </c>
      <c r="C28" s="5" t="n">
        <v>145000</v>
      </c>
    </row>
    <row r="29" spans="1:3">
      <c r="A29" s="4" t="s">
        <v>59</v>
      </c>
      <c r="B29" s="5" t="n">
        <v>12446</v>
      </c>
      <c r="C29" s="5" t="n">
        <v>10263</v>
      </c>
    </row>
    <row r="30" spans="1:3">
      <c r="A30" s="4" t="s">
        <v>60</v>
      </c>
      <c r="B30" s="5" t="n">
        <v>59148</v>
      </c>
      <c r="C30" s="5" t="n">
        <v>45082</v>
      </c>
    </row>
    <row r="31" spans="1:3">
      <c r="A31" s="4" t="s">
        <v>61</v>
      </c>
      <c r="B31" s="5" t="n">
        <v>71594</v>
      </c>
      <c r="C31" s="5" t="n">
        <v>200345</v>
      </c>
    </row>
    <row r="32" spans="1:3">
      <c r="A32" s="4" t="s">
        <v>62</v>
      </c>
      <c r="B32" s="4" t="s">
        <v>63</v>
      </c>
      <c r="C32" s="4" t="s">
        <v>63</v>
      </c>
    </row>
    <row r="33" spans="1:3">
      <c r="A33" s="3" t="s">
        <v>64</v>
      </c>
    </row>
    <row r="34" spans="1:3">
      <c r="A34" s="4" t="s">
        <v>65</v>
      </c>
      <c r="B34" s="4" t="s">
        <v>63</v>
      </c>
      <c r="C34" s="4" t="s">
        <v>63</v>
      </c>
    </row>
    <row r="35" spans="1:3">
      <c r="A35" s="4" t="s">
        <v>66</v>
      </c>
      <c r="B35" s="5" t="n">
        <v>6277</v>
      </c>
      <c r="C35" s="5" t="n">
        <v>6260</v>
      </c>
    </row>
    <row r="36" spans="1:3">
      <c r="A36" s="4" t="s">
        <v>67</v>
      </c>
      <c r="B36" s="5" t="n">
        <v>252204</v>
      </c>
      <c r="C36" s="5" t="n">
        <v>235525</v>
      </c>
    </row>
    <row r="37" spans="1:3">
      <c r="A37" s="4" t="s">
        <v>68</v>
      </c>
      <c r="B37" s="5" t="n">
        <v>2022988</v>
      </c>
      <c r="C37" s="5" t="n">
        <v>1670826</v>
      </c>
    </row>
    <row r="38" spans="1:3">
      <c r="A38" s="4" t="s">
        <v>69</v>
      </c>
      <c r="B38" s="5" t="n">
        <v>-343728</v>
      </c>
      <c r="C38" s="5" t="n">
        <v>-336071</v>
      </c>
    </row>
    <row r="39" spans="1:3">
      <c r="A39" s="4" t="s">
        <v>70</v>
      </c>
      <c r="B39" s="5" t="n">
        <v>1937741</v>
      </c>
      <c r="C39" s="5" t="n">
        <v>1576540</v>
      </c>
    </row>
    <row r="40" spans="1:3">
      <c r="A40" s="4" t="s">
        <v>71</v>
      </c>
      <c r="B40" s="6" t="n">
        <v>2778665</v>
      </c>
      <c r="C40" s="6" t="n">
        <v>25579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135</v>
      </c>
      <c r="B9" s="4" t="s">
        <v>227</v>
      </c>
    </row>
    <row r="10" spans="1:2">
      <c r="A10" s="4" t="s">
        <v>126</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5" t="n">
        <v>1000000</v>
      </c>
      <c r="C3" s="5" t="n">
        <v>1000000</v>
      </c>
    </row>
    <row r="4" spans="1:3">
      <c r="A4" s="4" t="s">
        <v>75</v>
      </c>
      <c r="B4" s="5" t="n">
        <v>0</v>
      </c>
      <c r="C4" s="5" t="n">
        <v>0</v>
      </c>
    </row>
    <row r="5" spans="1:3">
      <c r="A5" s="4" t="s">
        <v>76</v>
      </c>
      <c r="B5" s="7" t="n">
        <v>0.1</v>
      </c>
      <c r="C5" s="7" t="n">
        <v>0.1</v>
      </c>
    </row>
    <row r="6" spans="1:3">
      <c r="A6" s="4" t="s">
        <v>77</v>
      </c>
      <c r="B6" s="5" t="n">
        <v>250000000</v>
      </c>
      <c r="C6" s="5" t="n">
        <v>250000000</v>
      </c>
    </row>
    <row r="7" spans="1:3">
      <c r="A7" s="4" t="s">
        <v>78</v>
      </c>
      <c r="B7" s="5" t="n">
        <v>62765824</v>
      </c>
      <c r="C7" s="5" t="n">
        <v>62597110</v>
      </c>
    </row>
    <row r="8" spans="1:3">
      <c r="A8" s="4" t="s">
        <v>79</v>
      </c>
      <c r="B8" s="5" t="n">
        <v>10070459</v>
      </c>
      <c r="C8" s="5" t="n">
        <v>100110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90</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304</v>
      </c>
      <c r="B1" s="2" t="s">
        <v>1</v>
      </c>
    </row>
    <row r="2" spans="1:5">
      <c r="B2" s="2" t="s">
        <v>305</v>
      </c>
      <c r="C2" s="2" t="s">
        <v>306</v>
      </c>
      <c r="D2" s="2" t="s">
        <v>307</v>
      </c>
      <c r="E2" s="2" t="s">
        <v>308</v>
      </c>
    </row>
    <row r="3" spans="1:5">
      <c r="A3" s="3" t="s">
        <v>309</v>
      </c>
    </row>
    <row r="4" spans="1:5">
      <c r="A4" s="4" t="s">
        <v>310</v>
      </c>
      <c r="B4" s="5" t="n">
        <v>2</v>
      </c>
    </row>
    <row r="5" spans="1:5">
      <c r="A5" s="4" t="s">
        <v>34</v>
      </c>
      <c r="B5" s="6" t="n">
        <v>275249</v>
      </c>
      <c r="C5" s="6" t="n">
        <v>223258</v>
      </c>
      <c r="D5" s="6" t="n">
        <v>209902</v>
      </c>
      <c r="E5" s="6" t="n">
        <v>183478</v>
      </c>
    </row>
    <row r="6" spans="1:5">
      <c r="A6" s="4" t="s">
        <v>126</v>
      </c>
      <c r="B6" s="5" t="n">
        <v>38105</v>
      </c>
      <c r="C6" s="5" t="n">
        <v>34333</v>
      </c>
      <c r="D6" s="5" t="n">
        <v>24613</v>
      </c>
    </row>
    <row r="7" spans="1:5">
      <c r="A7" s="4" t="s">
        <v>311</v>
      </c>
      <c r="B7" s="5" t="n">
        <v>50000</v>
      </c>
    </row>
    <row r="8" spans="1:5">
      <c r="A8" s="4" t="s">
        <v>312</v>
      </c>
      <c r="B8" s="6" t="n">
        <v>26874</v>
      </c>
      <c r="C8" s="6" t="n">
        <v>24997</v>
      </c>
      <c r="D8" s="6" t="n">
        <v>14472</v>
      </c>
    </row>
    <row r="9" spans="1:5">
      <c r="A9" s="4" t="s">
        <v>313</v>
      </c>
      <c r="B9" s="4" t="s">
        <v>314</v>
      </c>
    </row>
    <row r="10" spans="1:5">
      <c r="A10" s="4" t="s">
        <v>315</v>
      </c>
      <c r="B10" s="5" t="n">
        <v>0</v>
      </c>
      <c r="C10" s="5" t="n">
        <v>0</v>
      </c>
      <c r="D10" s="5" t="n">
        <v>0</v>
      </c>
    </row>
    <row r="11" spans="1:5">
      <c r="A11" s="4" t="s">
        <v>316</v>
      </c>
    </row>
    <row r="12" spans="1:5">
      <c r="A12" s="3" t="s">
        <v>309</v>
      </c>
    </row>
    <row r="13" spans="1:5">
      <c r="A13" s="4" t="s">
        <v>317</v>
      </c>
      <c r="B13" s="4" t="s">
        <v>318</v>
      </c>
    </row>
    <row r="14" spans="1:5">
      <c r="A14" s="4" t="s">
        <v>319</v>
      </c>
    </row>
    <row r="15" spans="1:5">
      <c r="A15" s="3" t="s">
        <v>309</v>
      </c>
    </row>
    <row r="16" spans="1:5">
      <c r="A16" s="4" t="s">
        <v>317</v>
      </c>
      <c r="B16" s="4" t="s">
        <v>320</v>
      </c>
    </row>
    <row r="17" spans="1:5">
      <c r="A17" s="4" t="s">
        <v>321</v>
      </c>
    </row>
    <row r="18" spans="1:5">
      <c r="A18" s="3" t="s">
        <v>309</v>
      </c>
    </row>
    <row r="19" spans="1:5">
      <c r="A19" s="4" t="s">
        <v>322</v>
      </c>
      <c r="B19" s="6" t="n">
        <v>500</v>
      </c>
    </row>
    <row r="20" spans="1:5">
      <c r="A20" s="4" t="s">
        <v>323</v>
      </c>
    </row>
    <row r="21" spans="1:5">
      <c r="A21" s="3" t="s">
        <v>309</v>
      </c>
    </row>
    <row r="22" spans="1:5">
      <c r="A22" s="4" t="s">
        <v>322</v>
      </c>
      <c r="B22" s="5" t="n">
        <v>1000</v>
      </c>
    </row>
    <row r="23" spans="1:5">
      <c r="A23" s="4" t="s">
        <v>324</v>
      </c>
    </row>
    <row r="24" spans="1:5">
      <c r="A24" s="3" t="s">
        <v>309</v>
      </c>
    </row>
    <row r="25" spans="1:5">
      <c r="A25" s="4" t="s">
        <v>126</v>
      </c>
      <c r="B25" s="6" t="n">
        <v>5035</v>
      </c>
      <c r="C25" s="6" t="n">
        <v>5710</v>
      </c>
      <c r="D25" s="6" t="n">
        <v>3812</v>
      </c>
    </row>
    <row r="26" spans="1:5">
      <c r="A26" s="4" t="s">
        <v>302</v>
      </c>
    </row>
    <row r="27" spans="1:5">
      <c r="A27" s="3" t="s">
        <v>309</v>
      </c>
    </row>
    <row r="28" spans="1:5">
      <c r="A28" s="4" t="s">
        <v>325</v>
      </c>
      <c r="B28" s="4" t="s">
        <v>326</v>
      </c>
    </row>
    <row r="29" spans="1:5">
      <c r="A29" s="4" t="s">
        <v>327</v>
      </c>
    </row>
    <row r="30" spans="1:5">
      <c r="A30" s="3" t="s">
        <v>309</v>
      </c>
    </row>
    <row r="31" spans="1:5">
      <c r="A31" s="4" t="s">
        <v>322</v>
      </c>
      <c r="B31" s="6" t="n">
        <v>500</v>
      </c>
    </row>
    <row r="32" spans="1:5">
      <c r="A32" s="4" t="s">
        <v>328</v>
      </c>
    </row>
    <row r="33" spans="1:5">
      <c r="A33" s="3" t="s">
        <v>309</v>
      </c>
    </row>
    <row r="34" spans="1:5">
      <c r="A34" s="4" t="s">
        <v>317</v>
      </c>
      <c r="B34" s="4" t="s">
        <v>329</v>
      </c>
    </row>
    <row r="35" spans="1:5">
      <c r="A35" s="4" t="s">
        <v>330</v>
      </c>
    </row>
    <row r="36" spans="1:5">
      <c r="A36" s="3" t="s">
        <v>309</v>
      </c>
    </row>
    <row r="37" spans="1:5">
      <c r="A37" s="4" t="s">
        <v>317</v>
      </c>
      <c r="B37" s="4" t="s">
        <v>331</v>
      </c>
    </row>
    <row r="38" spans="1:5">
      <c r="A38" s="4" t="s">
        <v>332</v>
      </c>
    </row>
    <row r="39" spans="1:5">
      <c r="A39" s="3" t="s">
        <v>309</v>
      </c>
    </row>
    <row r="40" spans="1:5">
      <c r="A40" s="4" t="s">
        <v>317</v>
      </c>
      <c r="B40" s="4" t="s">
        <v>333</v>
      </c>
    </row>
    <row r="41" spans="1:5">
      <c r="A41" s="4" t="s">
        <v>334</v>
      </c>
    </row>
    <row r="42" spans="1:5">
      <c r="A42" s="3" t="s">
        <v>309</v>
      </c>
    </row>
    <row r="43" spans="1:5">
      <c r="A43" s="4" t="s">
        <v>317</v>
      </c>
      <c r="B43" s="4" t="s">
        <v>333</v>
      </c>
    </row>
    <row r="44" spans="1:5">
      <c r="A44" s="4" t="s">
        <v>335</v>
      </c>
    </row>
    <row r="45" spans="1:5">
      <c r="A45" s="3" t="s">
        <v>309</v>
      </c>
    </row>
    <row r="46" spans="1:5">
      <c r="A46" s="4" t="s">
        <v>336</v>
      </c>
      <c r="B46" s="4" t="s">
        <v>337</v>
      </c>
    </row>
    <row r="47" spans="1:5">
      <c r="A47" s="4" t="s">
        <v>338</v>
      </c>
    </row>
    <row r="48" spans="1:5">
      <c r="A48" s="3" t="s">
        <v>309</v>
      </c>
    </row>
    <row r="49" spans="1:5">
      <c r="A49" s="4" t="s">
        <v>336</v>
      </c>
      <c r="B49" s="4" t="s">
        <v>326</v>
      </c>
    </row>
    <row r="50" spans="1:5">
      <c r="A50" s="4" t="s">
        <v>339</v>
      </c>
    </row>
    <row r="51" spans="1:5">
      <c r="A51" s="3" t="s">
        <v>309</v>
      </c>
    </row>
    <row r="52" spans="1:5">
      <c r="A52" s="4" t="s">
        <v>340</v>
      </c>
      <c r="B52" s="4" t="s">
        <v>341</v>
      </c>
      <c r="C52" s="4" t="s">
        <v>341</v>
      </c>
    </row>
    <row r="53" spans="1:5">
      <c r="A53" s="4" t="s">
        <v>322</v>
      </c>
      <c r="B53" s="6" t="n">
        <v>7500</v>
      </c>
    </row>
    <row r="54" spans="1:5">
      <c r="A54" s="4" t="s">
        <v>342</v>
      </c>
    </row>
    <row r="55" spans="1:5">
      <c r="A55" s="3" t="s">
        <v>309</v>
      </c>
    </row>
    <row r="56" spans="1:5">
      <c r="A56" s="4" t="s">
        <v>317</v>
      </c>
      <c r="B56" s="4" t="s">
        <v>343</v>
      </c>
    </row>
    <row r="57" spans="1:5">
      <c r="A57" s="4" t="s">
        <v>344</v>
      </c>
    </row>
    <row r="58" spans="1:5">
      <c r="A58" s="3" t="s">
        <v>309</v>
      </c>
    </row>
    <row r="59" spans="1:5">
      <c r="A59" s="4" t="s">
        <v>317</v>
      </c>
      <c r="B59" s="4" t="s">
        <v>345</v>
      </c>
    </row>
    <row r="60" spans="1:5">
      <c r="A60" s="4" t="s">
        <v>346</v>
      </c>
    </row>
    <row r="61" spans="1:5">
      <c r="A61" s="3" t="s">
        <v>309</v>
      </c>
    </row>
    <row r="62" spans="1:5">
      <c r="A62" s="4" t="s">
        <v>317</v>
      </c>
      <c r="B62" s="4" t="s">
        <v>329</v>
      </c>
    </row>
    <row r="63" spans="1:5">
      <c r="A63" s="4" t="s">
        <v>347</v>
      </c>
    </row>
    <row r="64" spans="1:5">
      <c r="A64" s="3" t="s">
        <v>309</v>
      </c>
    </row>
    <row r="65" spans="1:5">
      <c r="A65" s="4" t="s">
        <v>317</v>
      </c>
      <c r="B65" s="4" t="s">
        <v>329</v>
      </c>
    </row>
    <row r="66" spans="1:5">
      <c r="A66" s="4" t="s">
        <v>348</v>
      </c>
    </row>
    <row r="67" spans="1:5">
      <c r="A67" s="3" t="s">
        <v>309</v>
      </c>
    </row>
    <row r="68" spans="1:5">
      <c r="A68" s="4" t="s">
        <v>317</v>
      </c>
      <c r="B68" s="4" t="s">
        <v>341</v>
      </c>
    </row>
    <row r="69" spans="1:5">
      <c r="A69" s="4" t="s">
        <v>349</v>
      </c>
    </row>
    <row r="70" spans="1:5">
      <c r="A70" s="3" t="s">
        <v>309</v>
      </c>
    </row>
    <row r="71" spans="1:5">
      <c r="A71" s="4" t="s">
        <v>336</v>
      </c>
      <c r="B71" s="4" t="s">
        <v>350</v>
      </c>
    </row>
    <row r="72" spans="1:5">
      <c r="A72" s="4" t="s">
        <v>351</v>
      </c>
    </row>
    <row r="73" spans="1:5">
      <c r="A73" s="3" t="s">
        <v>309</v>
      </c>
    </row>
    <row r="74" spans="1:5">
      <c r="A74" s="4" t="s">
        <v>336</v>
      </c>
      <c r="B74" s="4" t="s">
        <v>337</v>
      </c>
    </row>
    <row r="75" spans="1:5">
      <c r="A75" s="4" t="s">
        <v>352</v>
      </c>
    </row>
    <row r="76" spans="1:5">
      <c r="A76" s="3" t="s">
        <v>309</v>
      </c>
    </row>
    <row r="77" spans="1:5">
      <c r="A77" s="4" t="s">
        <v>34</v>
      </c>
      <c r="B77" s="6" t="n">
        <v>254701</v>
      </c>
      <c r="C77" s="6" t="n">
        <v>21140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2</v>
      </c>
      <c r="D2" s="2" t="s">
        <v>81</v>
      </c>
    </row>
    <row r="3" spans="1:4">
      <c r="A3" s="3" t="s">
        <v>354</v>
      </c>
    </row>
    <row r="4" spans="1:4">
      <c r="A4" s="4" t="s">
        <v>355</v>
      </c>
      <c r="B4" s="5" t="n">
        <v>52674161</v>
      </c>
      <c r="C4" s="5" t="n">
        <v>52562723</v>
      </c>
      <c r="D4" s="5" t="n">
        <v>52458789</v>
      </c>
    </row>
    <row r="5" spans="1:4">
      <c r="A5" s="4" t="s">
        <v>356</v>
      </c>
      <c r="B5" s="5" t="n">
        <v>179199</v>
      </c>
      <c r="C5" s="5" t="n">
        <v>195719</v>
      </c>
      <c r="D5" s="5" t="n">
        <v>131727</v>
      </c>
    </row>
    <row r="6" spans="1:4">
      <c r="A6" s="4" t="s">
        <v>357</v>
      </c>
      <c r="B6" s="5" t="n">
        <v>52853360</v>
      </c>
      <c r="C6" s="5" t="n">
        <v>52758442</v>
      </c>
      <c r="D6" s="5" t="n">
        <v>525905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8328909</v>
      </c>
      <c r="C4" s="6" t="n">
        <v>7246952</v>
      </c>
      <c r="D4" s="6" t="n">
        <v>4582112</v>
      </c>
    </row>
    <row r="5" spans="1:4">
      <c r="A5" s="4" t="s">
        <v>84</v>
      </c>
      <c r="B5" s="5" t="n">
        <v>7164243</v>
      </c>
      <c r="C5" s="5" t="n">
        <v>6203369</v>
      </c>
      <c r="D5" s="5" t="n">
        <v>3855787</v>
      </c>
    </row>
    <row r="6" spans="1:4">
      <c r="A6" s="4" t="s">
        <v>85</v>
      </c>
      <c r="B6" s="5" t="n">
        <v>1164666</v>
      </c>
      <c r="C6" s="5" t="n">
        <v>1043583</v>
      </c>
      <c r="D6" s="5" t="n">
        <v>726325</v>
      </c>
    </row>
    <row r="7" spans="1:4">
      <c r="A7" s="4" t="s">
        <v>86</v>
      </c>
      <c r="B7" s="5" t="n">
        <v>477444</v>
      </c>
      <c r="C7" s="5" t="n">
        <v>419847</v>
      </c>
      <c r="D7" s="5" t="n">
        <v>306269</v>
      </c>
    </row>
    <row r="8" spans="1:4">
      <c r="A8" s="4" t="s">
        <v>87</v>
      </c>
      <c r="D8" s="5" t="n">
        <v>9113</v>
      </c>
    </row>
    <row r="9" spans="1:4">
      <c r="A9" s="4" t="s">
        <v>88</v>
      </c>
      <c r="B9" s="5" t="n">
        <v>55118</v>
      </c>
      <c r="C9" s="5" t="n">
        <v>63925</v>
      </c>
      <c r="D9" s="5" t="n">
        <v>27962</v>
      </c>
    </row>
    <row r="10" spans="1:4">
      <c r="A10" s="4" t="s">
        <v>89</v>
      </c>
      <c r="B10" s="5" t="n">
        <v>2148</v>
      </c>
      <c r="C10" s="5" t="n">
        <v>923</v>
      </c>
      <c r="D10" s="5" t="n">
        <v>743</v>
      </c>
    </row>
    <row r="11" spans="1:4">
      <c r="A11" s="4" t="s">
        <v>90</v>
      </c>
      <c r="B11" s="5" t="n">
        <v>5187</v>
      </c>
      <c r="C11" s="5" t="n">
        <v>9730</v>
      </c>
      <c r="D11" s="5" t="n">
        <v>1592</v>
      </c>
    </row>
    <row r="12" spans="1:4">
      <c r="A12" s="4" t="s">
        <v>91</v>
      </c>
      <c r="B12" s="5" t="n">
        <v>3964</v>
      </c>
      <c r="C12" s="5" t="n">
        <v>5382</v>
      </c>
      <c r="D12" s="5" t="n">
        <v>1181</v>
      </c>
    </row>
    <row r="13" spans="1:4">
      <c r="A13" s="4" t="s">
        <v>92</v>
      </c>
      <c r="B13" s="5" t="n">
        <v>633029</v>
      </c>
      <c r="C13" s="5" t="n">
        <v>556386</v>
      </c>
      <c r="D13" s="5" t="n">
        <v>383313</v>
      </c>
    </row>
    <row r="14" spans="1:4">
      <c r="A14" s="4" t="s">
        <v>93</v>
      </c>
      <c r="B14" s="5" t="n">
        <v>202878</v>
      </c>
      <c r="C14" s="5" t="n">
        <v>182132</v>
      </c>
      <c r="D14" s="5" t="n">
        <v>125291</v>
      </c>
    </row>
    <row r="15" spans="1:4">
      <c r="A15" s="4" t="s">
        <v>94</v>
      </c>
      <c r="B15" s="5" t="n">
        <v>430151</v>
      </c>
      <c r="C15" s="5" t="n">
        <v>374254</v>
      </c>
      <c r="D15" s="5" t="n">
        <v>258022</v>
      </c>
    </row>
    <row r="16" spans="1:4">
      <c r="A16" s="4" t="s">
        <v>95</v>
      </c>
      <c r="D16" s="5" t="n">
        <v>-1503</v>
      </c>
    </row>
    <row r="17" spans="1:4">
      <c r="A17" s="4" t="s">
        <v>96</v>
      </c>
      <c r="B17" s="6" t="n">
        <v>430151</v>
      </c>
      <c r="C17" s="6" t="n">
        <v>374254</v>
      </c>
      <c r="D17" s="6" t="n">
        <v>256519</v>
      </c>
    </row>
    <row r="18" spans="1:4">
      <c r="A18" s="3" t="s">
        <v>97</v>
      </c>
    </row>
    <row r="19" spans="1:4">
      <c r="A19" s="4" t="s">
        <v>98</v>
      </c>
      <c r="B19" s="7" t="n">
        <v>8.17</v>
      </c>
      <c r="C19" s="7" t="n">
        <v>7.12</v>
      </c>
      <c r="D19" s="7" t="n">
        <v>4.92</v>
      </c>
    </row>
    <row r="20" spans="1:4">
      <c r="A20" s="4" t="s">
        <v>99</v>
      </c>
      <c r="B20" s="8" t="n">
        <v>8.140000000000001</v>
      </c>
      <c r="C20" s="8" t="n">
        <v>7.09</v>
      </c>
      <c r="D20" s="8" t="n">
        <v>4.91</v>
      </c>
    </row>
    <row r="21" spans="1:4">
      <c r="A21" s="3" t="s">
        <v>100</v>
      </c>
    </row>
    <row r="22" spans="1:4">
      <c r="A22" s="4" t="s">
        <v>98</v>
      </c>
      <c r="D22" s="8" t="n">
        <v>-0.03</v>
      </c>
    </row>
    <row r="23" spans="1:4">
      <c r="A23" s="4" t="s">
        <v>99</v>
      </c>
      <c r="D23" s="8" t="n">
        <v>-0.03</v>
      </c>
    </row>
    <row r="24" spans="1:4">
      <c r="A24" s="3" t="s">
        <v>101</v>
      </c>
    </row>
    <row r="25" spans="1:4">
      <c r="A25" s="4" t="s">
        <v>98</v>
      </c>
      <c r="B25" s="8" t="n">
        <v>8.17</v>
      </c>
      <c r="C25" s="8" t="n">
        <v>7.12</v>
      </c>
      <c r="D25" s="8" t="n">
        <v>4.89</v>
      </c>
    </row>
    <row r="26" spans="1:4">
      <c r="A26" s="4" t="s">
        <v>99</v>
      </c>
      <c r="B26" s="7" t="n">
        <v>8.140000000000001</v>
      </c>
      <c r="C26" s="7" t="n">
        <v>7.09</v>
      </c>
      <c r="D26" s="7" t="n">
        <v>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26"/>
    <col customWidth="1" max="3" min="3" width="14"/>
    <col customWidth="1" max="4" min="4" width="28"/>
    <col customWidth="1" max="5" min="5" width="14"/>
  </cols>
  <sheetData>
    <row r="1" spans="1:5">
      <c r="A1" s="1" t="s">
        <v>358</v>
      </c>
      <c r="B1" s="2" t="s">
        <v>359</v>
      </c>
      <c r="C1" s="2" t="s">
        <v>360</v>
      </c>
      <c r="D1" s="2" t="s">
        <v>2</v>
      </c>
      <c r="E1" s="2" t="s">
        <v>81</v>
      </c>
    </row>
    <row r="2" spans="1:5">
      <c r="A2" s="3" t="s">
        <v>361</v>
      </c>
    </row>
    <row r="3" spans="1:5">
      <c r="A3" s="4" t="s">
        <v>147</v>
      </c>
      <c r="E3" s="6" t="n">
        <v>360000</v>
      </c>
    </row>
    <row r="4" spans="1:5">
      <c r="A4" s="4" t="s">
        <v>259</v>
      </c>
    </row>
    <row r="5" spans="1:5">
      <c r="A5" s="3" t="s">
        <v>361</v>
      </c>
    </row>
    <row r="6" spans="1:5">
      <c r="A6" s="4" t="s">
        <v>362</v>
      </c>
      <c r="B6" s="6" t="n">
        <v>576060</v>
      </c>
    </row>
    <row r="7" spans="1:5">
      <c r="A7" s="4" t="s">
        <v>363</v>
      </c>
      <c r="B7" s="4" t="s">
        <v>364</v>
      </c>
    </row>
    <row r="8" spans="1:5">
      <c r="A8" s="4" t="s">
        <v>365</v>
      </c>
      <c r="B8" s="4" t="s">
        <v>364</v>
      </c>
    </row>
    <row r="9" spans="1:5">
      <c r="A9" s="4" t="s">
        <v>366</v>
      </c>
      <c r="C9" s="6" t="n">
        <v>5039</v>
      </c>
    </row>
    <row r="10" spans="1:5">
      <c r="A10" s="4" t="s">
        <v>367</v>
      </c>
      <c r="B10" s="4" t="s">
        <v>368</v>
      </c>
    </row>
    <row r="11" spans="1:5">
      <c r="A11" s="4" t="s">
        <v>369</v>
      </c>
    </row>
    <row r="12" spans="1:5">
      <c r="A12" s="3" t="s">
        <v>361</v>
      </c>
    </row>
    <row r="13" spans="1:5">
      <c r="A13" s="4" t="s">
        <v>147</v>
      </c>
      <c r="B13" s="6" t="n">
        <v>360000</v>
      </c>
    </row>
    <row r="14" spans="1:5">
      <c r="A14" s="4" t="s">
        <v>370</v>
      </c>
    </row>
    <row r="15" spans="1:5">
      <c r="A15" s="3" t="s">
        <v>361</v>
      </c>
    </row>
    <row r="16" spans="1:5">
      <c r="A16" s="4" t="s">
        <v>317</v>
      </c>
      <c r="B16" s="4" t="s">
        <v>345</v>
      </c>
    </row>
    <row r="17" spans="1:5">
      <c r="A17" s="4" t="s">
        <v>371</v>
      </c>
      <c r="D17" s="4" t="s">
        <v>372</v>
      </c>
    </row>
    <row r="18" spans="1:5">
      <c r="A18" s="4" t="s">
        <v>316</v>
      </c>
    </row>
    <row r="19" spans="1:5">
      <c r="A19" s="3" t="s">
        <v>361</v>
      </c>
    </row>
    <row r="20" spans="1:5">
      <c r="A20" s="4" t="s">
        <v>317</v>
      </c>
      <c r="D20" s="4" t="s">
        <v>318</v>
      </c>
    </row>
    <row r="21" spans="1:5">
      <c r="A21" s="4" t="s">
        <v>373</v>
      </c>
    </row>
    <row r="22" spans="1:5">
      <c r="A22" s="3" t="s">
        <v>361</v>
      </c>
    </row>
    <row r="23" spans="1:5">
      <c r="A23" s="4" t="s">
        <v>317</v>
      </c>
      <c r="B23" s="4" t="s">
        <v>345</v>
      </c>
    </row>
    <row r="24" spans="1:5">
      <c r="A24" s="4" t="s">
        <v>371</v>
      </c>
      <c r="D24" s="4" t="s">
        <v>374</v>
      </c>
    </row>
    <row r="25" spans="1:5">
      <c r="A25" s="4" t="s">
        <v>375</v>
      </c>
    </row>
    <row r="26" spans="1:5">
      <c r="A26" s="3" t="s">
        <v>361</v>
      </c>
    </row>
    <row r="27" spans="1:5">
      <c r="A27" s="4" t="s">
        <v>317</v>
      </c>
      <c r="B27" s="4" t="s">
        <v>341</v>
      </c>
    </row>
    <row r="28" spans="1:5">
      <c r="A28" s="4" t="s">
        <v>371</v>
      </c>
      <c r="D28" s="4" t="s">
        <v>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59</v>
      </c>
      <c r="C1" s="2" t="s">
        <v>32</v>
      </c>
      <c r="D1" s="2" t="s">
        <v>81</v>
      </c>
      <c r="E1" s="2" t="s">
        <v>2</v>
      </c>
    </row>
    <row r="2" spans="1:5">
      <c r="A2" s="3" t="s">
        <v>361</v>
      </c>
    </row>
    <row r="3" spans="1:5">
      <c r="A3" s="4" t="s">
        <v>42</v>
      </c>
      <c r="C3" s="6" t="n">
        <v>377693</v>
      </c>
      <c r="D3" s="6" t="n">
        <v>377693</v>
      </c>
      <c r="E3" s="6" t="n">
        <v>377693</v>
      </c>
    </row>
    <row r="4" spans="1:5">
      <c r="A4" s="4" t="s">
        <v>377</v>
      </c>
      <c r="C4" s="6" t="n">
        <v>-5039</v>
      </c>
      <c r="D4" s="6" t="n">
        <v>-557651</v>
      </c>
    </row>
    <row r="5" spans="1:5">
      <c r="A5" s="4" t="s">
        <v>259</v>
      </c>
    </row>
    <row r="6" spans="1:5">
      <c r="A6" s="3" t="s">
        <v>361</v>
      </c>
    </row>
    <row r="7" spans="1:5">
      <c r="A7" s="4" t="s">
        <v>378</v>
      </c>
      <c r="B7" s="6" t="n">
        <v>18409</v>
      </c>
    </row>
    <row r="8" spans="1:5">
      <c r="A8" s="4" t="s">
        <v>379</v>
      </c>
      <c r="B8" s="5" t="n">
        <v>258158</v>
      </c>
    </row>
    <row r="9" spans="1:5">
      <c r="A9" s="4" t="s">
        <v>380</v>
      </c>
      <c r="B9" s="5" t="n">
        <v>80824</v>
      </c>
    </row>
    <row r="10" spans="1:5">
      <c r="A10" s="4" t="s">
        <v>42</v>
      </c>
      <c r="B10" s="5" t="n">
        <v>74184</v>
      </c>
    </row>
    <row r="11" spans="1:5">
      <c r="A11" s="4" t="s">
        <v>381</v>
      </c>
      <c r="B11" s="5" t="n">
        <v>-216776</v>
      </c>
    </row>
    <row r="12" spans="1:5">
      <c r="A12" s="4" t="s">
        <v>382</v>
      </c>
      <c r="B12" s="5" t="n">
        <v>581099</v>
      </c>
    </row>
    <row r="13" spans="1:5">
      <c r="A13" s="4" t="s">
        <v>382</v>
      </c>
      <c r="B13" s="5" t="n">
        <v>581099</v>
      </c>
    </row>
    <row r="14" spans="1:5">
      <c r="A14" s="4" t="s">
        <v>383</v>
      </c>
      <c r="B14" s="5" t="n">
        <v>-18409</v>
      </c>
    </row>
    <row r="15" spans="1:5">
      <c r="A15" s="4" t="s">
        <v>377</v>
      </c>
      <c r="B15" s="5" t="n">
        <v>562690</v>
      </c>
    </row>
    <row r="16" spans="1:5">
      <c r="A16" s="4" t="s">
        <v>384</v>
      </c>
    </row>
    <row r="17" spans="1:5">
      <c r="A17" s="3" t="s">
        <v>361</v>
      </c>
    </row>
    <row r="18" spans="1:5">
      <c r="A18" s="4" t="s">
        <v>385</v>
      </c>
      <c r="B18" s="5" t="n">
        <v>92800</v>
      </c>
    </row>
    <row r="19" spans="1:5">
      <c r="A19" s="4" t="s">
        <v>386</v>
      </c>
    </row>
    <row r="20" spans="1:5">
      <c r="A20" s="3" t="s">
        <v>361</v>
      </c>
    </row>
    <row r="21" spans="1:5">
      <c r="A21" s="4" t="s">
        <v>385</v>
      </c>
      <c r="B21" s="5" t="n">
        <v>12400</v>
      </c>
    </row>
    <row r="22" spans="1:5">
      <c r="A22" s="4" t="s">
        <v>387</v>
      </c>
    </row>
    <row r="23" spans="1:5">
      <c r="A23" s="3" t="s">
        <v>361</v>
      </c>
    </row>
    <row r="24" spans="1:5">
      <c r="A24" s="4" t="s">
        <v>385</v>
      </c>
      <c r="B24" s="6" t="n">
        <v>26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31"/>
  </cols>
  <sheetData>
    <row r="1" spans="1:2">
      <c r="A1" s="1" t="s">
        <v>388</v>
      </c>
      <c r="B1" s="2" t="s">
        <v>1</v>
      </c>
    </row>
    <row r="2" spans="1:2">
      <c r="B2" s="2" t="s">
        <v>389</v>
      </c>
    </row>
    <row r="3" spans="1:2">
      <c r="A3" s="3" t="s">
        <v>166</v>
      </c>
    </row>
    <row r="4" spans="1:2">
      <c r="A4" s="4" t="s">
        <v>390</v>
      </c>
      <c r="B4" s="6" t="n">
        <v>6176686</v>
      </c>
    </row>
    <row r="5" spans="1:2">
      <c r="A5" s="4" t="s">
        <v>391</v>
      </c>
      <c r="B5" s="6" t="n">
        <v>284394</v>
      </c>
    </row>
    <row r="6" spans="1:2">
      <c r="A6" s="4" t="s">
        <v>392</v>
      </c>
      <c r="B6" s="7" t="n">
        <v>5.42</v>
      </c>
    </row>
    <row r="7" spans="1:2">
      <c r="A7" s="4" t="s">
        <v>393</v>
      </c>
      <c r="B7" s="7" t="n">
        <v>5.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94</v>
      </c>
      <c r="B1" s="2" t="s">
        <v>1</v>
      </c>
    </row>
    <row r="2" spans="1:4">
      <c r="B2" s="2" t="s">
        <v>395</v>
      </c>
      <c r="C2" s="2" t="s">
        <v>396</v>
      </c>
      <c r="D2" s="2" t="s">
        <v>397</v>
      </c>
    </row>
    <row r="3" spans="1:4">
      <c r="A3" s="3" t="s">
        <v>398</v>
      </c>
    </row>
    <row r="4" spans="1:4">
      <c r="A4" s="4" t="s">
        <v>310</v>
      </c>
      <c r="B4" s="5" t="n">
        <v>2</v>
      </c>
    </row>
    <row r="5" spans="1:4">
      <c r="A5" s="4" t="s">
        <v>83</v>
      </c>
      <c r="B5" s="6" t="n">
        <v>8328909</v>
      </c>
      <c r="C5" s="6" t="n">
        <v>7246952</v>
      </c>
      <c r="D5" s="6" t="n">
        <v>4582112</v>
      </c>
    </row>
    <row r="6" spans="1:4">
      <c r="A6" s="4" t="s">
        <v>399</v>
      </c>
    </row>
    <row r="7" spans="1:4">
      <c r="A7" s="3" t="s">
        <v>398</v>
      </c>
    </row>
    <row r="8" spans="1:4">
      <c r="A8" s="4" t="s">
        <v>83</v>
      </c>
      <c r="B8" s="6" t="n">
        <v>788894</v>
      </c>
      <c r="C8" s="6" t="n">
        <v>628176</v>
      </c>
      <c r="D8" s="6" t="n">
        <v>368426</v>
      </c>
    </row>
    <row r="9" spans="1:4">
      <c r="A9" s="4" t="s">
        <v>400</v>
      </c>
      <c r="B9" s="4" t="s">
        <v>401</v>
      </c>
      <c r="C9" s="4" t="s">
        <v>402</v>
      </c>
      <c r="D9" s="4" t="s">
        <v>40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2</v>
      </c>
      <c r="D2" s="2" t="s">
        <v>81</v>
      </c>
    </row>
    <row r="3" spans="1:4">
      <c r="A3" s="3" t="s">
        <v>398</v>
      </c>
    </row>
    <row r="4" spans="1:4">
      <c r="A4" s="4" t="s">
        <v>83</v>
      </c>
      <c r="B4" s="6" t="n">
        <v>8328909</v>
      </c>
      <c r="C4" s="6" t="n">
        <v>7246952</v>
      </c>
      <c r="D4" s="6" t="n">
        <v>4582112</v>
      </c>
    </row>
    <row r="5" spans="1:4">
      <c r="A5" s="4" t="s">
        <v>405</v>
      </c>
      <c r="B5" s="5" t="n">
        <v>633029</v>
      </c>
      <c r="C5" s="5" t="n">
        <v>556386</v>
      </c>
      <c r="D5" s="5" t="n">
        <v>383313</v>
      </c>
    </row>
    <row r="6" spans="1:4">
      <c r="A6" s="4" t="s">
        <v>406</v>
      </c>
    </row>
    <row r="7" spans="1:4">
      <c r="A7" s="3" t="s">
        <v>398</v>
      </c>
    </row>
    <row r="8" spans="1:4">
      <c r="A8" s="4" t="s">
        <v>83</v>
      </c>
      <c r="B8" s="5" t="n">
        <v>8155015</v>
      </c>
      <c r="C8" s="5" t="n">
        <v>7098957</v>
      </c>
      <c r="D8" s="5" t="n">
        <v>4432909</v>
      </c>
    </row>
    <row r="9" spans="1:4">
      <c r="A9" s="4" t="s">
        <v>405</v>
      </c>
      <c r="B9" s="5" t="n">
        <v>667442</v>
      </c>
      <c r="C9" s="5" t="n">
        <v>584238</v>
      </c>
      <c r="D9" s="5" t="n">
        <v>410397</v>
      </c>
    </row>
    <row r="10" spans="1:4">
      <c r="A10" s="4" t="s">
        <v>407</v>
      </c>
    </row>
    <row r="11" spans="1:4">
      <c r="A11" s="3" t="s">
        <v>398</v>
      </c>
    </row>
    <row r="12" spans="1:4">
      <c r="A12" s="4" t="s">
        <v>83</v>
      </c>
      <c r="B12" s="5" t="n">
        <v>6008700</v>
      </c>
      <c r="C12" s="5" t="n">
        <v>5127491</v>
      </c>
      <c r="D12" s="5" t="n">
        <v>3338659</v>
      </c>
    </row>
    <row r="13" spans="1:4">
      <c r="A13" s="4" t="s">
        <v>405</v>
      </c>
      <c r="B13" s="5" t="n">
        <v>532657</v>
      </c>
      <c r="C13" s="5" t="n">
        <v>458915</v>
      </c>
      <c r="D13" s="5" t="n">
        <v>321874</v>
      </c>
    </row>
    <row r="14" spans="1:4">
      <c r="A14" s="4" t="s">
        <v>408</v>
      </c>
    </row>
    <row r="15" spans="1:4">
      <c r="A15" s="3" t="s">
        <v>398</v>
      </c>
    </row>
    <row r="16" spans="1:4">
      <c r="A16" s="4" t="s">
        <v>83</v>
      </c>
      <c r="B16" s="5" t="n">
        <v>2146315</v>
      </c>
      <c r="C16" s="5" t="n">
        <v>1971466</v>
      </c>
      <c r="D16" s="5" t="n">
        <v>1094250</v>
      </c>
    </row>
    <row r="17" spans="1:4">
      <c r="A17" s="4" t="s">
        <v>405</v>
      </c>
      <c r="B17" s="5" t="n">
        <v>134785</v>
      </c>
      <c r="C17" s="5" t="n">
        <v>125323</v>
      </c>
      <c r="D17" s="5" t="n">
        <v>88523</v>
      </c>
    </row>
    <row r="18" spans="1:4">
      <c r="A18" s="4" t="s">
        <v>409</v>
      </c>
    </row>
    <row r="19" spans="1:4">
      <c r="A19" s="3" t="s">
        <v>398</v>
      </c>
    </row>
    <row r="20" spans="1:4">
      <c r="A20" s="4" t="s">
        <v>83</v>
      </c>
      <c r="B20" s="5" t="n">
        <v>305947</v>
      </c>
      <c r="C20" s="5" t="n">
        <v>253557</v>
      </c>
      <c r="D20" s="5" t="n">
        <v>218673</v>
      </c>
    </row>
    <row r="21" spans="1:4">
      <c r="A21" s="4" t="s">
        <v>405</v>
      </c>
      <c r="B21" s="5" t="n">
        <v>32973</v>
      </c>
      <c r="C21" s="5" t="n">
        <v>28909</v>
      </c>
      <c r="D21" s="5" t="n">
        <v>18547</v>
      </c>
    </row>
    <row r="22" spans="1:4">
      <c r="A22" s="4" t="s">
        <v>410</v>
      </c>
    </row>
    <row r="23" spans="1:4">
      <c r="A23" s="3" t="s">
        <v>398</v>
      </c>
    </row>
    <row r="24" spans="1:4">
      <c r="A24" s="4" t="s">
        <v>83</v>
      </c>
      <c r="B24" s="5" t="n">
        <v>-132053</v>
      </c>
      <c r="C24" s="5" t="n">
        <v>-105562</v>
      </c>
      <c r="D24" s="5" t="n">
        <v>-69470</v>
      </c>
    </row>
    <row r="25" spans="1:4">
      <c r="A25" s="4" t="s">
        <v>405</v>
      </c>
      <c r="B25" s="5" t="n">
        <v>-306</v>
      </c>
      <c r="C25" s="5" t="n">
        <v>-195</v>
      </c>
      <c r="D25" s="5" t="n">
        <v>-23</v>
      </c>
    </row>
    <row r="26" spans="1:4">
      <c r="A26" s="4" t="s">
        <v>411</v>
      </c>
    </row>
    <row r="27" spans="1:4">
      <c r="A27" s="3" t="s">
        <v>398</v>
      </c>
    </row>
    <row r="28" spans="1:4">
      <c r="A28" s="4" t="s">
        <v>405</v>
      </c>
      <c r="B28" s="6" t="n">
        <v>-67080</v>
      </c>
      <c r="C28" s="6" t="n">
        <v>-56566</v>
      </c>
      <c r="D28" s="6" t="n">
        <v>-4560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81</v>
      </c>
    </row>
    <row r="3" spans="1:4">
      <c r="A3" s="3" t="s">
        <v>398</v>
      </c>
    </row>
    <row r="4" spans="1:4">
      <c r="A4" s="4" t="s">
        <v>413</v>
      </c>
      <c r="B4" s="6" t="n">
        <v>2778665</v>
      </c>
      <c r="C4" s="6" t="n">
        <v>2557931</v>
      </c>
      <c r="D4" s="6" t="n">
        <v>2325464</v>
      </c>
    </row>
    <row r="5" spans="1:4">
      <c r="A5" s="4" t="s">
        <v>414</v>
      </c>
      <c r="B5" s="5" t="n">
        <v>93223</v>
      </c>
      <c r="C5" s="5" t="n">
        <v>98258</v>
      </c>
      <c r="D5" s="5" t="n">
        <v>52575</v>
      </c>
    </row>
    <row r="6" spans="1:4">
      <c r="A6" s="4" t="s">
        <v>415</v>
      </c>
      <c r="B6" s="5" t="n">
        <v>137306</v>
      </c>
      <c r="C6" s="5" t="n">
        <v>117755</v>
      </c>
      <c r="D6" s="5" t="n">
        <v>53974</v>
      </c>
    </row>
    <row r="7" spans="1:4">
      <c r="A7" s="4" t="s">
        <v>406</v>
      </c>
    </row>
    <row r="8" spans="1:4">
      <c r="A8" s="3" t="s">
        <v>398</v>
      </c>
    </row>
    <row r="9" spans="1:4">
      <c r="A9" s="4" t="s">
        <v>413</v>
      </c>
      <c r="B9" s="5" t="n">
        <v>2147191</v>
      </c>
      <c r="C9" s="5" t="n">
        <v>2035790</v>
      </c>
      <c r="D9" s="5" t="n">
        <v>1902141</v>
      </c>
    </row>
    <row r="10" spans="1:4">
      <c r="A10" s="4" t="s">
        <v>414</v>
      </c>
      <c r="B10" s="5" t="n">
        <v>80764</v>
      </c>
      <c r="C10" s="5" t="n">
        <v>84961</v>
      </c>
      <c r="D10" s="5" t="n">
        <v>39048</v>
      </c>
    </row>
    <row r="11" spans="1:4">
      <c r="A11" s="4" t="s">
        <v>415</v>
      </c>
      <c r="B11" s="5" t="n">
        <v>119964</v>
      </c>
      <c r="C11" s="5" t="n">
        <v>114478</v>
      </c>
      <c r="D11" s="5" t="n">
        <v>48680</v>
      </c>
    </row>
    <row r="12" spans="1:4">
      <c r="A12" s="4" t="s">
        <v>407</v>
      </c>
    </row>
    <row r="13" spans="1:4">
      <c r="A13" s="3" t="s">
        <v>398</v>
      </c>
    </row>
    <row r="14" spans="1:4">
      <c r="A14" s="4" t="s">
        <v>413</v>
      </c>
      <c r="B14" s="5" t="n">
        <v>1654361</v>
      </c>
      <c r="C14" s="5" t="n">
        <v>1535029</v>
      </c>
      <c r="D14" s="5" t="n">
        <v>1425168</v>
      </c>
    </row>
    <row r="15" spans="1:4">
      <c r="A15" s="4" t="s">
        <v>414</v>
      </c>
      <c r="B15" s="5" t="n">
        <v>68964</v>
      </c>
      <c r="C15" s="5" t="n">
        <v>75568</v>
      </c>
      <c r="D15" s="5" t="n">
        <v>36054</v>
      </c>
    </row>
    <row r="16" spans="1:4">
      <c r="A16" s="4" t="s">
        <v>415</v>
      </c>
      <c r="B16" s="5" t="n">
        <v>85304</v>
      </c>
      <c r="C16" s="5" t="n">
        <v>72801</v>
      </c>
      <c r="D16" s="5" t="n">
        <v>37489</v>
      </c>
    </row>
    <row r="17" spans="1:4">
      <c r="A17" s="4" t="s">
        <v>408</v>
      </c>
    </row>
    <row r="18" spans="1:4">
      <c r="A18" s="3" t="s">
        <v>398</v>
      </c>
    </row>
    <row r="19" spans="1:4">
      <c r="A19" s="4" t="s">
        <v>413</v>
      </c>
      <c r="B19" s="5" t="n">
        <v>492830</v>
      </c>
      <c r="C19" s="5" t="n">
        <v>500761</v>
      </c>
      <c r="D19" s="5" t="n">
        <v>476973</v>
      </c>
    </row>
    <row r="20" spans="1:4">
      <c r="A20" s="4" t="s">
        <v>414</v>
      </c>
      <c r="B20" s="5" t="n">
        <v>11800</v>
      </c>
      <c r="C20" s="5" t="n">
        <v>9393</v>
      </c>
      <c r="D20" s="5" t="n">
        <v>2994</v>
      </c>
    </row>
    <row r="21" spans="1:4">
      <c r="A21" s="4" t="s">
        <v>415</v>
      </c>
      <c r="B21" s="5" t="n">
        <v>34660</v>
      </c>
      <c r="C21" s="5" t="n">
        <v>41677</v>
      </c>
      <c r="D21" s="5" t="n">
        <v>11191</v>
      </c>
    </row>
    <row r="22" spans="1:4">
      <c r="A22" s="4" t="s">
        <v>409</v>
      </c>
    </row>
    <row r="23" spans="1:4">
      <c r="A23" s="3" t="s">
        <v>398</v>
      </c>
    </row>
    <row r="24" spans="1:4">
      <c r="A24" s="4" t="s">
        <v>413</v>
      </c>
      <c r="B24" s="5" t="n">
        <v>167965</v>
      </c>
      <c r="C24" s="5" t="n">
        <v>156996</v>
      </c>
      <c r="D24" s="5" t="n">
        <v>156822</v>
      </c>
    </row>
    <row r="25" spans="1:4">
      <c r="A25" s="4" t="s">
        <v>414</v>
      </c>
      <c r="B25" s="5" t="n">
        <v>10861</v>
      </c>
      <c r="C25" s="5" t="n">
        <v>11967</v>
      </c>
      <c r="D25" s="5" t="n">
        <v>12352</v>
      </c>
    </row>
    <row r="26" spans="1:4">
      <c r="A26" s="4" t="s">
        <v>415</v>
      </c>
      <c r="B26" s="5" t="n">
        <v>8440</v>
      </c>
      <c r="C26" s="5" t="n">
        <v>1157</v>
      </c>
      <c r="D26" s="5" t="n">
        <v>2799</v>
      </c>
    </row>
    <row r="27" spans="1:4">
      <c r="A27" s="4" t="s">
        <v>411</v>
      </c>
    </row>
    <row r="28" spans="1:4">
      <c r="A28" s="3" t="s">
        <v>398</v>
      </c>
    </row>
    <row r="29" spans="1:4">
      <c r="A29" s="4" t="s">
        <v>413</v>
      </c>
      <c r="B29" s="5" t="n">
        <v>463509</v>
      </c>
      <c r="C29" s="5" t="n">
        <v>365145</v>
      </c>
      <c r="D29" s="5" t="n">
        <v>266501</v>
      </c>
    </row>
    <row r="30" spans="1:4">
      <c r="A30" s="4" t="s">
        <v>414</v>
      </c>
      <c r="B30" s="5" t="n">
        <v>1598</v>
      </c>
      <c r="C30" s="5" t="n">
        <v>1330</v>
      </c>
      <c r="D30" s="5" t="n">
        <v>1175</v>
      </c>
    </row>
    <row r="31" spans="1:4">
      <c r="A31" s="4" t="s">
        <v>415</v>
      </c>
      <c r="B31" s="6" t="n">
        <v>8902</v>
      </c>
      <c r="C31" s="6" t="n">
        <v>2120</v>
      </c>
      <c r="D31" s="6" t="n">
        <v>24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124703</v>
      </c>
      <c r="C3" s="6" t="n">
        <v>117319</v>
      </c>
    </row>
    <row r="4" spans="1:3">
      <c r="A4" s="4" t="s">
        <v>419</v>
      </c>
      <c r="B4" s="5" t="n">
        <v>258429</v>
      </c>
      <c r="C4" s="5" t="n">
        <v>214518</v>
      </c>
    </row>
    <row r="5" spans="1:3">
      <c r="A5" s="4" t="s">
        <v>420</v>
      </c>
      <c r="B5" s="5" t="n">
        <v>116308</v>
      </c>
      <c r="C5" s="5" t="n">
        <v>109555</v>
      </c>
    </row>
    <row r="6" spans="1:3">
      <c r="A6" s="4" t="s">
        <v>421</v>
      </c>
      <c r="B6" s="5" t="n">
        <v>579758</v>
      </c>
      <c r="C6" s="5" t="n">
        <v>494158</v>
      </c>
    </row>
    <row r="7" spans="1:3">
      <c r="A7" s="4" t="s">
        <v>422</v>
      </c>
      <c r="B7" s="5" t="n">
        <v>-41849</v>
      </c>
      <c r="C7" s="5" t="n">
        <v>-33670</v>
      </c>
    </row>
    <row r="8" spans="1:3">
      <c r="A8" s="4" t="s">
        <v>423</v>
      </c>
      <c r="B8" s="5" t="n">
        <v>537909</v>
      </c>
      <c r="C8" s="5" t="n">
        <v>460488</v>
      </c>
    </row>
    <row r="9" spans="1:3">
      <c r="A9" s="4" t="s">
        <v>424</v>
      </c>
    </row>
    <row r="10" spans="1:3">
      <c r="A10" s="3" t="s">
        <v>417</v>
      </c>
    </row>
    <row r="11" spans="1:3">
      <c r="A11" s="4" t="s">
        <v>425</v>
      </c>
      <c r="B11" s="5" t="n">
        <v>44998</v>
      </c>
      <c r="C11" s="5" t="n">
        <v>24904</v>
      </c>
    </row>
    <row r="12" spans="1:3">
      <c r="A12" s="4" t="s">
        <v>46</v>
      </c>
    </row>
    <row r="13" spans="1:3">
      <c r="A13" s="3" t="s">
        <v>417</v>
      </c>
    </row>
    <row r="14" spans="1:3">
      <c r="A14" s="4" t="s">
        <v>425</v>
      </c>
      <c r="B14" s="6" t="n">
        <v>35320</v>
      </c>
      <c r="C14" s="6" t="n">
        <v>278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6</v>
      </c>
      <c r="B1" s="2" t="s">
        <v>2</v>
      </c>
      <c r="C1" s="2" t="s">
        <v>32</v>
      </c>
    </row>
    <row r="2" spans="1:3">
      <c r="A2" s="3" t="s">
        <v>175</v>
      </c>
    </row>
    <row r="3" spans="1:3">
      <c r="A3" s="4" t="s">
        <v>135</v>
      </c>
      <c r="B3" s="6" t="n">
        <v>579758</v>
      </c>
      <c r="C3" s="6" t="n">
        <v>494158</v>
      </c>
    </row>
    <row r="4" spans="1:3">
      <c r="A4" s="4" t="s">
        <v>427</v>
      </c>
      <c r="B4" s="5" t="n">
        <v>305990</v>
      </c>
      <c r="C4" s="5" t="n">
        <v>284897</v>
      </c>
    </row>
    <row r="5" spans="1:3">
      <c r="A5" s="4" t="s">
        <v>428</v>
      </c>
      <c r="B5" s="5" t="n">
        <v>273768</v>
      </c>
      <c r="C5" s="5" t="n">
        <v>209261</v>
      </c>
    </row>
    <row r="6" spans="1:3">
      <c r="A6" s="4" t="s">
        <v>429</v>
      </c>
      <c r="B6" s="6" t="n">
        <v>5273</v>
      </c>
      <c r="C6" s="6" t="n">
        <v>52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0</v>
      </c>
      <c r="B1" s="2" t="s">
        <v>2</v>
      </c>
      <c r="C1" s="2" t="s">
        <v>32</v>
      </c>
    </row>
    <row r="2" spans="1:3">
      <c r="A2" s="3" t="s">
        <v>431</v>
      </c>
    </row>
    <row r="3" spans="1:3">
      <c r="A3" s="4" t="s">
        <v>432</v>
      </c>
      <c r="B3" s="6" t="n">
        <v>723531</v>
      </c>
      <c r="C3" s="6" t="n">
        <v>590675</v>
      </c>
    </row>
    <row r="4" spans="1:3">
      <c r="A4" s="4" t="s">
        <v>433</v>
      </c>
      <c r="B4" s="5" t="n">
        <v>-201477</v>
      </c>
      <c r="C4" s="5" t="n">
        <v>-165437</v>
      </c>
    </row>
    <row r="5" spans="1:3">
      <c r="A5" s="4" t="s">
        <v>434</v>
      </c>
      <c r="B5" s="5" t="n">
        <v>522054</v>
      </c>
      <c r="C5" s="5" t="n">
        <v>425238</v>
      </c>
    </row>
    <row r="6" spans="1:3">
      <c r="A6" s="4" t="s">
        <v>435</v>
      </c>
    </row>
    <row r="7" spans="1:3">
      <c r="A7" s="3" t="s">
        <v>431</v>
      </c>
    </row>
    <row r="8" spans="1:3">
      <c r="A8" s="4" t="s">
        <v>432</v>
      </c>
      <c r="B8" s="5" t="n">
        <v>57413</v>
      </c>
      <c r="C8" s="5" t="n">
        <v>48812</v>
      </c>
    </row>
    <row r="9" spans="1:3">
      <c r="A9" s="4" t="s">
        <v>436</v>
      </c>
    </row>
    <row r="10" spans="1:3">
      <c r="A10" s="3" t="s">
        <v>431</v>
      </c>
    </row>
    <row r="11" spans="1:3">
      <c r="A11" s="4" t="s">
        <v>432</v>
      </c>
      <c r="B11" s="5" t="n">
        <v>468824</v>
      </c>
      <c r="C11" s="5" t="n">
        <v>380139</v>
      </c>
    </row>
    <row r="12" spans="1:3">
      <c r="A12" s="4" t="s">
        <v>437</v>
      </c>
    </row>
    <row r="13" spans="1:3">
      <c r="A13" s="3" t="s">
        <v>431</v>
      </c>
    </row>
    <row r="14" spans="1:3">
      <c r="A14" s="4" t="s">
        <v>432</v>
      </c>
      <c r="B14" s="6" t="n">
        <v>197294</v>
      </c>
      <c r="C14" s="6" t="n">
        <v>161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431</v>
      </c>
    </row>
    <row r="3" spans="1:3">
      <c r="A3" s="4" t="s">
        <v>380</v>
      </c>
      <c r="B3" s="6" t="n">
        <v>723531</v>
      </c>
      <c r="C3" s="6" t="n">
        <v>590675</v>
      </c>
    </row>
    <row r="4" spans="1:3">
      <c r="A4" s="4" t="s">
        <v>439</v>
      </c>
      <c r="B4" s="5" t="n">
        <v>201477</v>
      </c>
      <c r="C4" s="5" t="n">
        <v>165437</v>
      </c>
    </row>
    <row r="5" spans="1:3">
      <c r="A5" s="4" t="s">
        <v>440</v>
      </c>
    </row>
    <row r="6" spans="1:3">
      <c r="A6" s="3" t="s">
        <v>431</v>
      </c>
    </row>
    <row r="7" spans="1:3">
      <c r="A7" s="4" t="s">
        <v>380</v>
      </c>
      <c r="B7" s="5" t="n">
        <v>6527</v>
      </c>
      <c r="C7" s="5" t="n">
        <v>6527</v>
      </c>
    </row>
    <row r="8" spans="1:3">
      <c r="A8" s="4" t="s">
        <v>439</v>
      </c>
      <c r="B8" s="6" t="n">
        <v>1768</v>
      </c>
      <c r="C8" s="6" t="n">
        <v>12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8"/>
    <col customWidth="1" max="2" min="2" width="12"/>
    <col customWidth="1" max="3" min="3" width="15"/>
    <col customWidth="1" max="4" min="4" width="13"/>
    <col customWidth="1" max="5" min="5" width="27"/>
    <col customWidth="1" max="6" min="6" width="18"/>
  </cols>
  <sheetData>
    <row r="1" spans="1:6">
      <c r="A1" s="1" t="s">
        <v>102</v>
      </c>
      <c r="B1" s="2" t="s">
        <v>103</v>
      </c>
      <c r="C1" s="2" t="s">
        <v>104</v>
      </c>
      <c r="D1" s="2" t="s">
        <v>105</v>
      </c>
      <c r="E1" s="2" t="s">
        <v>106</v>
      </c>
      <c r="F1" s="2" t="s">
        <v>107</v>
      </c>
    </row>
    <row r="2" spans="1:6">
      <c r="A2" s="4" t="s">
        <v>108</v>
      </c>
      <c r="C2" s="5" t="n">
        <v>9911474</v>
      </c>
      <c r="D2" s="5" t="n">
        <v>62306037</v>
      </c>
    </row>
    <row r="3" spans="1:6">
      <c r="A3" s="4" t="s">
        <v>109</v>
      </c>
      <c r="C3" s="6" t="n">
        <v>-329015</v>
      </c>
      <c r="D3" s="6" t="n">
        <v>6231</v>
      </c>
      <c r="E3" s="6" t="n">
        <v>215539</v>
      </c>
      <c r="F3" s="6" t="n">
        <v>1172432</v>
      </c>
    </row>
    <row r="4" spans="1:6">
      <c r="A4" s="4" t="s">
        <v>110</v>
      </c>
      <c r="B4" s="6" t="n">
        <v>256519</v>
      </c>
      <c r="F4" s="5" t="n">
        <v>256519</v>
      </c>
    </row>
    <row r="5" spans="1:6">
      <c r="A5" s="4" t="s">
        <v>111</v>
      </c>
      <c r="C5" s="5" t="n">
        <v>45706</v>
      </c>
      <c r="D5" s="5" t="n">
        <v>133758</v>
      </c>
    </row>
    <row r="6" spans="1:6">
      <c r="A6" s="4" t="s">
        <v>112</v>
      </c>
      <c r="C6" s="6" t="n">
        <v>-2484</v>
      </c>
      <c r="D6" s="6" t="n">
        <v>13</v>
      </c>
      <c r="E6" s="5" t="n">
        <v>-430</v>
      </c>
    </row>
    <row r="7" spans="1:6">
      <c r="A7" s="4" t="s">
        <v>113</v>
      </c>
      <c r="F7" s="5" t="n">
        <v>-62970</v>
      </c>
    </row>
    <row r="8" spans="1:6">
      <c r="A8" s="4" t="s">
        <v>114</v>
      </c>
      <c r="E8" s="5" t="n">
        <v>9387</v>
      </c>
    </row>
    <row r="9" spans="1:6">
      <c r="A9" s="4" t="s">
        <v>115</v>
      </c>
      <c r="C9" s="5" t="n">
        <v>9957180</v>
      </c>
      <c r="D9" s="5" t="n">
        <v>62439795</v>
      </c>
    </row>
    <row r="10" spans="1:6">
      <c r="A10" s="4" t="s">
        <v>116</v>
      </c>
      <c r="C10" s="6" t="n">
        <v>-331499</v>
      </c>
      <c r="D10" s="6" t="n">
        <v>6244</v>
      </c>
      <c r="E10" s="5" t="n">
        <v>224496</v>
      </c>
      <c r="F10" s="5" t="n">
        <v>1365981</v>
      </c>
    </row>
    <row r="11" spans="1:6">
      <c r="A11" s="4" t="s">
        <v>110</v>
      </c>
      <c r="B11" s="5" t="n">
        <v>374254</v>
      </c>
      <c r="F11" s="5" t="n">
        <v>374254</v>
      </c>
    </row>
    <row r="12" spans="1:6">
      <c r="A12" s="4" t="s">
        <v>111</v>
      </c>
      <c r="C12" s="5" t="n">
        <v>53889</v>
      </c>
      <c r="D12" s="5" t="n">
        <v>157315</v>
      </c>
    </row>
    <row r="13" spans="1:6">
      <c r="A13" s="4" t="s">
        <v>112</v>
      </c>
      <c r="C13" s="6" t="n">
        <v>-4572</v>
      </c>
      <c r="D13" s="6" t="n">
        <v>16</v>
      </c>
      <c r="E13" s="5" t="n">
        <v>-1471</v>
      </c>
    </row>
    <row r="14" spans="1:6">
      <c r="A14" s="4" t="s">
        <v>113</v>
      </c>
      <c r="F14" s="5" t="n">
        <v>-69409</v>
      </c>
    </row>
    <row r="15" spans="1:6">
      <c r="A15" s="4" t="s">
        <v>114</v>
      </c>
      <c r="E15" s="5" t="n">
        <v>12500</v>
      </c>
    </row>
    <row r="16" spans="1:6">
      <c r="A16" s="4" t="s">
        <v>117</v>
      </c>
      <c r="C16" s="5" t="n">
        <v>10011069</v>
      </c>
      <c r="D16" s="5" t="n">
        <v>62597110</v>
      </c>
    </row>
    <row r="17" spans="1:6">
      <c r="A17" s="4" t="s">
        <v>118</v>
      </c>
      <c r="B17" s="5" t="n">
        <v>1576540</v>
      </c>
      <c r="C17" s="6" t="n">
        <v>-336071</v>
      </c>
      <c r="D17" s="6" t="n">
        <v>6260</v>
      </c>
      <c r="E17" s="5" t="n">
        <v>235525</v>
      </c>
      <c r="F17" s="5" t="n">
        <v>1670826</v>
      </c>
    </row>
    <row r="18" spans="1:6">
      <c r="A18" s="4" t="s">
        <v>110</v>
      </c>
      <c r="B18" s="5" t="n">
        <v>430151</v>
      </c>
      <c r="F18" s="5" t="n">
        <v>430151</v>
      </c>
    </row>
    <row r="19" spans="1:6">
      <c r="A19" s="4" t="s">
        <v>111</v>
      </c>
      <c r="C19" s="5" t="n">
        <v>59390</v>
      </c>
      <c r="D19" s="5" t="n">
        <v>168714</v>
      </c>
    </row>
    <row r="20" spans="1:6">
      <c r="A20" s="4" t="s">
        <v>112</v>
      </c>
      <c r="C20" s="6" t="n">
        <v>-7657</v>
      </c>
      <c r="D20" s="6" t="n">
        <v>17</v>
      </c>
      <c r="E20" s="5" t="n">
        <v>-321</v>
      </c>
    </row>
    <row r="21" spans="1:6">
      <c r="A21" s="4" t="s">
        <v>113</v>
      </c>
      <c r="F21" s="5" t="n">
        <v>-77989</v>
      </c>
    </row>
    <row r="22" spans="1:6">
      <c r="A22" s="4" t="s">
        <v>114</v>
      </c>
      <c r="E22" s="5" t="n">
        <v>17000</v>
      </c>
    </row>
    <row r="23" spans="1:6">
      <c r="A23" s="4" t="s">
        <v>119</v>
      </c>
      <c r="C23" s="5" t="n">
        <v>10070459</v>
      </c>
      <c r="D23" s="5" t="n">
        <v>62765824</v>
      </c>
    </row>
    <row r="24" spans="1:6">
      <c r="A24" s="4" t="s">
        <v>120</v>
      </c>
      <c r="B24" s="6" t="n">
        <v>1937741</v>
      </c>
      <c r="C24" s="6" t="n">
        <v>-343728</v>
      </c>
      <c r="D24" s="6" t="n">
        <v>6277</v>
      </c>
      <c r="E24" s="6" t="n">
        <v>252204</v>
      </c>
      <c r="F24" s="6" t="n">
        <v>20229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569727</v>
      </c>
      <c r="C4" s="6" t="n">
        <v>572327</v>
      </c>
    </row>
    <row r="5" spans="1:3">
      <c r="A5" s="4" t="s">
        <v>444</v>
      </c>
      <c r="B5" s="6" t="n">
        <v>181379</v>
      </c>
      <c r="C5" s="5" t="n">
        <v>128861</v>
      </c>
    </row>
    <row r="6" spans="1:3">
      <c r="A6" s="4" t="s">
        <v>445</v>
      </c>
    </row>
    <row r="7" spans="1:3">
      <c r="A7" s="3" t="s">
        <v>442</v>
      </c>
    </row>
    <row r="8" spans="1:3">
      <c r="A8" s="4" t="s">
        <v>446</v>
      </c>
      <c r="B8" s="4" t="s">
        <v>447</v>
      </c>
    </row>
    <row r="9" spans="1:3">
      <c r="A9" s="4" t="s">
        <v>443</v>
      </c>
      <c r="B9" s="6" t="n">
        <v>404960</v>
      </c>
      <c r="C9" s="5" t="n">
        <v>404960</v>
      </c>
    </row>
    <row r="10" spans="1:3">
      <c r="A10" s="4" t="s">
        <v>444</v>
      </c>
      <c r="B10" s="6" t="n">
        <v>147077</v>
      </c>
      <c r="C10" s="5" t="n">
        <v>101795</v>
      </c>
    </row>
    <row r="11" spans="1:3">
      <c r="A11" s="4" t="s">
        <v>316</v>
      </c>
    </row>
    <row r="12" spans="1:3">
      <c r="A12" s="3" t="s">
        <v>442</v>
      </c>
    </row>
    <row r="13" spans="1:3">
      <c r="A13" s="4" t="s">
        <v>446</v>
      </c>
      <c r="B13" s="4" t="s">
        <v>318</v>
      </c>
    </row>
    <row r="14" spans="1:3">
      <c r="A14" s="4" t="s">
        <v>443</v>
      </c>
      <c r="B14" s="6" t="n">
        <v>146117</v>
      </c>
      <c r="C14" s="5" t="n">
        <v>147617</v>
      </c>
    </row>
    <row r="15" spans="1:3">
      <c r="A15" s="4" t="s">
        <v>444</v>
      </c>
      <c r="B15" s="6" t="n">
        <v>24364</v>
      </c>
      <c r="C15" s="5" t="n">
        <v>17570</v>
      </c>
    </row>
    <row r="16" spans="1:3">
      <c r="A16" s="4" t="s">
        <v>448</v>
      </c>
    </row>
    <row r="17" spans="1:3">
      <c r="A17" s="3" t="s">
        <v>442</v>
      </c>
    </row>
    <row r="18" spans="1:3">
      <c r="A18" s="4" t="s">
        <v>446</v>
      </c>
      <c r="B18" s="4" t="s">
        <v>449</v>
      </c>
    </row>
    <row r="19" spans="1:3">
      <c r="A19" s="4" t="s">
        <v>443</v>
      </c>
      <c r="B19" s="6" t="n">
        <v>18200</v>
      </c>
      <c r="C19" s="5" t="n">
        <v>19300</v>
      </c>
    </row>
    <row r="20" spans="1:3">
      <c r="A20" s="4" t="s">
        <v>444</v>
      </c>
      <c r="B20" s="6" t="n">
        <v>9555</v>
      </c>
      <c r="C20" s="5" t="n">
        <v>9203</v>
      </c>
    </row>
    <row r="21" spans="1:3">
      <c r="A21" s="4" t="s">
        <v>319</v>
      </c>
    </row>
    <row r="22" spans="1:3">
      <c r="A22" s="3" t="s">
        <v>442</v>
      </c>
    </row>
    <row r="23" spans="1:3">
      <c r="A23" s="4" t="s">
        <v>446</v>
      </c>
      <c r="B23" s="4" t="s">
        <v>320</v>
      </c>
    </row>
    <row r="24" spans="1:3">
      <c r="A24" s="4" t="s">
        <v>443</v>
      </c>
      <c r="B24" s="6" t="n">
        <v>450</v>
      </c>
      <c r="C24" s="5" t="n">
        <v>450</v>
      </c>
    </row>
    <row r="25" spans="1:3">
      <c r="A25" s="4" t="s">
        <v>444</v>
      </c>
      <c r="B25" s="6" t="n">
        <v>383</v>
      </c>
      <c r="C25" s="6" t="n">
        <v>2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51</v>
      </c>
    </row>
    <row r="2" spans="1:2">
      <c r="A2" s="3" t="s">
        <v>181</v>
      </c>
    </row>
    <row r="3" spans="1:2">
      <c r="A3" s="4" t="s">
        <v>452</v>
      </c>
      <c r="B3" s="6" t="n">
        <v>50043</v>
      </c>
    </row>
    <row r="4" spans="1:2">
      <c r="A4" s="4" t="s">
        <v>453</v>
      </c>
      <c r="B4" s="5" t="n">
        <v>46194</v>
      </c>
    </row>
    <row r="5" spans="1:2">
      <c r="A5" s="4" t="s">
        <v>454</v>
      </c>
      <c r="B5" s="5" t="n">
        <v>42860</v>
      </c>
    </row>
    <row r="6" spans="1:2">
      <c r="A6" s="4" t="s">
        <v>455</v>
      </c>
      <c r="B6" s="5" t="n">
        <v>37753</v>
      </c>
    </row>
    <row r="7" spans="1:2">
      <c r="A7" s="4" t="s">
        <v>456</v>
      </c>
      <c r="B7" s="5" t="n">
        <v>30291</v>
      </c>
    </row>
    <row r="8" spans="1:2">
      <c r="A8" s="4" t="s">
        <v>457</v>
      </c>
      <c r="B8" s="5" t="n">
        <v>181207</v>
      </c>
    </row>
    <row r="9" spans="1:2">
      <c r="A9" s="4" t="s">
        <v>458</v>
      </c>
      <c r="B9" s="6" t="n">
        <v>3883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59</v>
      </c>
      <c r="B1" s="2" t="s">
        <v>460</v>
      </c>
      <c r="C1" s="2" t="s">
        <v>461</v>
      </c>
    </row>
    <row r="2" spans="1:3">
      <c r="A2" s="3" t="s">
        <v>181</v>
      </c>
    </row>
    <row r="3" spans="1:3">
      <c r="A3" s="4" t="s">
        <v>462</v>
      </c>
      <c r="B3" s="6" t="n">
        <v>0</v>
      </c>
      <c r="C3" s="6" t="n">
        <v>91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465</v>
      </c>
      <c r="B4" s="6" t="n">
        <v>377693</v>
      </c>
      <c r="C4" s="6" t="n">
        <v>377693</v>
      </c>
    </row>
    <row r="5" spans="1:3">
      <c r="A5" s="4" t="s">
        <v>466</v>
      </c>
      <c r="B5" s="5" t="n">
        <v>0</v>
      </c>
      <c r="C5" s="5" t="n">
        <v>0</v>
      </c>
    </row>
    <row r="6" spans="1:3">
      <c r="A6" s="4" t="s">
        <v>467</v>
      </c>
      <c r="B6" s="5" t="n">
        <v>377693</v>
      </c>
      <c r="C6" s="5" t="n">
        <v>377693</v>
      </c>
    </row>
    <row r="7" spans="1:3">
      <c r="A7" s="4" t="s">
        <v>468</v>
      </c>
    </row>
    <row r="8" spans="1:3">
      <c r="A8" s="3" t="s">
        <v>464</v>
      </c>
    </row>
    <row r="9" spans="1:3">
      <c r="A9" s="4" t="s">
        <v>465</v>
      </c>
      <c r="B9" s="5" t="n">
        <v>334822</v>
      </c>
      <c r="C9" s="5" t="n">
        <v>334822</v>
      </c>
    </row>
    <row r="10" spans="1:3">
      <c r="A10" s="4" t="s">
        <v>466</v>
      </c>
      <c r="B10" s="5" t="n">
        <v>0</v>
      </c>
      <c r="C10" s="5" t="n">
        <v>0</v>
      </c>
    </row>
    <row r="11" spans="1:3">
      <c r="A11" s="4" t="s">
        <v>467</v>
      </c>
      <c r="B11" s="5" t="n">
        <v>334822</v>
      </c>
      <c r="C11" s="5" t="n">
        <v>334822</v>
      </c>
    </row>
    <row r="12" spans="1:3">
      <c r="A12" s="4" t="s">
        <v>469</v>
      </c>
    </row>
    <row r="13" spans="1:3">
      <c r="A13" s="3" t="s">
        <v>464</v>
      </c>
    </row>
    <row r="14" spans="1:3">
      <c r="A14" s="4" t="s">
        <v>466</v>
      </c>
      <c r="B14" s="5" t="n">
        <v>0</v>
      </c>
      <c r="C14" s="5" t="n">
        <v>0</v>
      </c>
    </row>
    <row r="15" spans="1:3">
      <c r="A15" s="4" t="s">
        <v>46</v>
      </c>
    </row>
    <row r="16" spans="1:3">
      <c r="A16" s="3" t="s">
        <v>464</v>
      </c>
    </row>
    <row r="17" spans="1:3">
      <c r="A17" s="4" t="s">
        <v>465</v>
      </c>
      <c r="B17" s="5" t="n">
        <v>42871</v>
      </c>
      <c r="C17" s="5" t="n">
        <v>42871</v>
      </c>
    </row>
    <row r="18" spans="1:3">
      <c r="A18" s="4" t="s">
        <v>466</v>
      </c>
      <c r="B18" s="5" t="n">
        <v>0</v>
      </c>
      <c r="C18" s="5" t="n">
        <v>0</v>
      </c>
    </row>
    <row r="19" spans="1:3">
      <c r="A19" s="4" t="s">
        <v>467</v>
      </c>
      <c r="B19" s="6" t="n">
        <v>42871</v>
      </c>
      <c r="C19" s="6" t="n">
        <v>428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70</v>
      </c>
      <c r="B1" s="2" t="s">
        <v>2</v>
      </c>
      <c r="C1" s="2" t="s">
        <v>32</v>
      </c>
      <c r="D1" s="2" t="s">
        <v>81</v>
      </c>
    </row>
    <row r="2" spans="1:4">
      <c r="A2" s="3" t="s">
        <v>464</v>
      </c>
    </row>
    <row r="3" spans="1:4">
      <c r="A3" s="4" t="s">
        <v>471</v>
      </c>
      <c r="B3" s="6" t="n">
        <v>404058</v>
      </c>
    </row>
    <row r="4" spans="1:4">
      <c r="A4" s="4" t="s">
        <v>472</v>
      </c>
      <c r="B4" s="5" t="n">
        <v>-26365</v>
      </c>
    </row>
    <row r="5" spans="1:4">
      <c r="A5" s="4" t="s">
        <v>42</v>
      </c>
      <c r="B5" s="5" t="n">
        <v>377693</v>
      </c>
      <c r="C5" s="6" t="n">
        <v>377693</v>
      </c>
      <c r="D5" s="6" t="n">
        <v>377693</v>
      </c>
    </row>
    <row r="6" spans="1:4">
      <c r="A6" s="4" t="s">
        <v>468</v>
      </c>
    </row>
    <row r="7" spans="1:4">
      <c r="A7" s="3" t="s">
        <v>464</v>
      </c>
    </row>
    <row r="8" spans="1:4">
      <c r="A8" s="4" t="s">
        <v>471</v>
      </c>
      <c r="B8" s="5" t="n">
        <v>343935</v>
      </c>
    </row>
    <row r="9" spans="1:4">
      <c r="A9" s="4" t="s">
        <v>472</v>
      </c>
      <c r="B9" s="5" t="n">
        <v>-9113</v>
      </c>
    </row>
    <row r="10" spans="1:4">
      <c r="A10" s="4" t="s">
        <v>42</v>
      </c>
      <c r="B10" s="5" t="n">
        <v>334822</v>
      </c>
      <c r="C10" s="5" t="n">
        <v>334822</v>
      </c>
      <c r="D10" s="5" t="n">
        <v>334822</v>
      </c>
    </row>
    <row r="11" spans="1:4">
      <c r="A11" s="4" t="s">
        <v>469</v>
      </c>
    </row>
    <row r="12" spans="1:4">
      <c r="A12" s="3" t="s">
        <v>464</v>
      </c>
    </row>
    <row r="13" spans="1:4">
      <c r="A13" s="4" t="s">
        <v>471</v>
      </c>
      <c r="B13" s="5" t="n">
        <v>17252</v>
      </c>
    </row>
    <row r="14" spans="1:4">
      <c r="A14" s="4" t="s">
        <v>472</v>
      </c>
      <c r="B14" s="5" t="n">
        <v>-17252</v>
      </c>
    </row>
    <row r="15" spans="1:4">
      <c r="A15" s="4" t="s">
        <v>46</v>
      </c>
    </row>
    <row r="16" spans="1:4">
      <c r="A16" s="3" t="s">
        <v>464</v>
      </c>
    </row>
    <row r="17" spans="1:4">
      <c r="A17" s="4" t="s">
        <v>471</v>
      </c>
      <c r="B17" s="5" t="n">
        <v>42871</v>
      </c>
    </row>
    <row r="18" spans="1:4">
      <c r="A18" s="4" t="s">
        <v>42</v>
      </c>
      <c r="B18" s="6" t="n">
        <v>42871</v>
      </c>
      <c r="C18" s="6" t="n">
        <v>42871</v>
      </c>
      <c r="D18" s="6" t="n">
        <v>428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73</v>
      </c>
      <c r="B1" s="2" t="s">
        <v>474</v>
      </c>
      <c r="C1" s="2" t="s">
        <v>475</v>
      </c>
      <c r="D1" s="2" t="s">
        <v>2</v>
      </c>
    </row>
    <row r="2" spans="1:4">
      <c r="A2" s="3" t="s">
        <v>476</v>
      </c>
    </row>
    <row r="3" spans="1:4">
      <c r="A3" s="4" t="s">
        <v>477</v>
      </c>
      <c r="D3" s="6" t="n">
        <v>50402</v>
      </c>
    </row>
    <row r="4" spans="1:4">
      <c r="A4" s="9" t="s">
        <v>478</v>
      </c>
    </row>
    <row r="5" spans="1:4">
      <c r="A5" s="3" t="s">
        <v>476</v>
      </c>
    </row>
    <row r="6" spans="1:4">
      <c r="A6" s="4" t="s">
        <v>479</v>
      </c>
      <c r="B6" s="4" t="s">
        <v>314</v>
      </c>
    </row>
    <row r="7" spans="1:4">
      <c r="A7" s="4" t="s">
        <v>477</v>
      </c>
      <c r="B7" s="6" t="n">
        <v>46902</v>
      </c>
      <c r="C7" s="6" t="n">
        <v>3500</v>
      </c>
    </row>
    <row r="8" spans="1:4">
      <c r="A8" s="4" t="s">
        <v>480</v>
      </c>
      <c r="D8" s="6" t="n">
        <v>1939</v>
      </c>
    </row>
    <row r="9" spans="1:4">
      <c r="A9" s="4" t="s">
        <v>481</v>
      </c>
    </row>
    <row r="10" spans="1:4">
      <c r="A10" s="3" t="s">
        <v>476</v>
      </c>
    </row>
    <row r="11" spans="1:4">
      <c r="A11" s="4" t="s">
        <v>479</v>
      </c>
      <c r="B11" s="4" t="s">
        <v>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1</v>
      </c>
    </row>
    <row r="3" spans="1:4">
      <c r="A3" s="4" t="s">
        <v>483</v>
      </c>
    </row>
    <row r="4" spans="1:4">
      <c r="A4" s="3" t="s">
        <v>484</v>
      </c>
    </row>
    <row r="5" spans="1:4">
      <c r="A5" s="4" t="s">
        <v>485</v>
      </c>
      <c r="B5" s="4" t="s">
        <v>486</v>
      </c>
      <c r="C5" s="4" t="s">
        <v>486</v>
      </c>
      <c r="D5" s="4" t="s">
        <v>486</v>
      </c>
    </row>
    <row r="6" spans="1:4">
      <c r="A6" s="4" t="s">
        <v>487</v>
      </c>
    </row>
    <row r="7" spans="1:4">
      <c r="A7" s="3" t="s">
        <v>484</v>
      </c>
    </row>
    <row r="8" spans="1:4">
      <c r="A8" s="4" t="s">
        <v>485</v>
      </c>
      <c r="B8" s="4" t="s">
        <v>488</v>
      </c>
      <c r="C8" s="4" t="s">
        <v>4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91</v>
      </c>
    </row>
    <row r="3" spans="1:3">
      <c r="A3" s="4" t="s">
        <v>492</v>
      </c>
      <c r="B3" s="6" t="n">
        <v>43316</v>
      </c>
      <c r="C3" s="6" t="n">
        <v>28095</v>
      </c>
    </row>
    <row r="4" spans="1:3">
      <c r="A4" s="10" t="n">
        <v>1</v>
      </c>
    </row>
    <row r="5" spans="1:3">
      <c r="A5" s="3" t="s">
        <v>491</v>
      </c>
    </row>
    <row r="6" spans="1:3">
      <c r="A6" s="4" t="s">
        <v>493</v>
      </c>
      <c r="B6" s="5" t="n">
        <v>230319</v>
      </c>
      <c r="C6" s="5" t="n">
        <v>176663</v>
      </c>
    </row>
    <row r="7" spans="1:3">
      <c r="A7" s="4" t="s">
        <v>492</v>
      </c>
      <c r="B7" s="6" t="n">
        <v>43316</v>
      </c>
      <c r="C7" s="6" t="n">
        <v>28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494</v>
      </c>
      <c r="B1" s="2" t="s">
        <v>1</v>
      </c>
    </row>
    <row r="2" spans="1:2">
      <c r="B2" s="2" t="s">
        <v>2</v>
      </c>
    </row>
    <row r="3" spans="1:2">
      <c r="A3" s="4" t="s">
        <v>495</v>
      </c>
    </row>
    <row r="4" spans="1:2">
      <c r="A4" s="3" t="s">
        <v>496</v>
      </c>
    </row>
    <row r="5" spans="1:2">
      <c r="A5" s="4" t="s">
        <v>497</v>
      </c>
      <c r="B5" s="4" t="s">
        <v>320</v>
      </c>
    </row>
    <row r="6" spans="1:2">
      <c r="A6" s="4" t="s">
        <v>498</v>
      </c>
    </row>
    <row r="7" spans="1:2">
      <c r="A7" s="3" t="s">
        <v>496</v>
      </c>
    </row>
    <row r="8" spans="1:2">
      <c r="A8" s="4" t="s">
        <v>497</v>
      </c>
      <c r="B8" s="4" t="s">
        <v>3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1</v>
      </c>
    </row>
    <row r="3" spans="1:4">
      <c r="A3" s="3" t="s">
        <v>500</v>
      </c>
    </row>
    <row r="4" spans="1:4">
      <c r="A4" s="4" t="s">
        <v>501</v>
      </c>
      <c r="B4" s="6" t="n">
        <v>216781</v>
      </c>
      <c r="C4" s="6" t="n">
        <v>201840</v>
      </c>
      <c r="D4" s="6" t="n">
        <v>108206</v>
      </c>
    </row>
    <row r="5" spans="1:4">
      <c r="A5" s="4" t="s">
        <v>502</v>
      </c>
      <c r="B5" s="5" t="n">
        <v>259845</v>
      </c>
      <c r="C5" s="5" t="n">
        <v>195799</v>
      </c>
      <c r="D5" s="5" t="n">
        <v>114119</v>
      </c>
    </row>
    <row r="6" spans="1:4">
      <c r="A6" s="4" t="s">
        <v>503</v>
      </c>
      <c r="B6" s="5" t="n">
        <v>-211698</v>
      </c>
      <c r="C6" s="5" t="n">
        <v>-180858</v>
      </c>
      <c r="D6" s="5" t="n">
        <v>-110092</v>
      </c>
    </row>
    <row r="7" spans="1:4">
      <c r="A7" s="4" t="s">
        <v>504</v>
      </c>
      <c r="D7" s="5" t="n">
        <v>89607</v>
      </c>
    </row>
    <row r="8" spans="1:4">
      <c r="A8" s="4" t="s">
        <v>505</v>
      </c>
      <c r="B8" s="6" t="n">
        <v>264928</v>
      </c>
      <c r="C8" s="6" t="n">
        <v>216781</v>
      </c>
      <c r="D8" s="6" t="n">
        <v>2018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v>
      </c>
      <c r="B1" s="2" t="s">
        <v>1</v>
      </c>
    </row>
    <row r="2" spans="1:4">
      <c r="B2" s="2" t="s">
        <v>2</v>
      </c>
      <c r="C2" s="2" t="s">
        <v>32</v>
      </c>
      <c r="D2" s="2" t="s">
        <v>81</v>
      </c>
    </row>
    <row r="3" spans="1:4">
      <c r="A3" s="4" t="s">
        <v>107</v>
      </c>
    </row>
    <row r="4" spans="1:4">
      <c r="A4" s="4" t="s">
        <v>122</v>
      </c>
      <c r="B4" s="7" t="n">
        <v>1.48</v>
      </c>
      <c r="C4" s="7" t="n">
        <v>1.32</v>
      </c>
      <c r="D4" s="7" t="n">
        <v>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B1" s="2" t="s">
        <v>1</v>
      </c>
    </row>
    <row r="2" spans="1:4">
      <c r="B2" s="2" t="s">
        <v>2</v>
      </c>
      <c r="C2" s="2" t="s">
        <v>32</v>
      </c>
      <c r="D2" s="2" t="s">
        <v>81</v>
      </c>
    </row>
    <row r="3" spans="1:4">
      <c r="A3" s="3" t="s">
        <v>507</v>
      </c>
    </row>
    <row r="4" spans="1:4">
      <c r="A4" s="4" t="s">
        <v>508</v>
      </c>
      <c r="C4" s="6" t="n">
        <v>145000000</v>
      </c>
    </row>
    <row r="5" spans="1:4">
      <c r="A5" s="4" t="s">
        <v>90</v>
      </c>
      <c r="B5" s="6" t="n">
        <v>5187000</v>
      </c>
      <c r="C5" s="5" t="n">
        <v>9730000</v>
      </c>
      <c r="D5" s="6" t="n">
        <v>1592000</v>
      </c>
    </row>
    <row r="6" spans="1:4">
      <c r="A6" s="4" t="s">
        <v>509</v>
      </c>
      <c r="B6" s="6" t="n">
        <v>1570000</v>
      </c>
      <c r="C6" s="5" t="n">
        <v>1570000</v>
      </c>
      <c r="D6" s="5" t="n">
        <v>131000</v>
      </c>
    </row>
    <row r="7" spans="1:4">
      <c r="A7" s="4" t="s">
        <v>510</v>
      </c>
    </row>
    <row r="8" spans="1:4">
      <c r="A8" s="3" t="s">
        <v>507</v>
      </c>
    </row>
    <row r="9" spans="1:4">
      <c r="A9" s="4" t="s">
        <v>511</v>
      </c>
      <c r="B9" s="4" t="s">
        <v>512</v>
      </c>
    </row>
    <row r="10" spans="1:4">
      <c r="A10" s="4" t="s">
        <v>513</v>
      </c>
      <c r="B10" s="4" t="s">
        <v>364</v>
      </c>
    </row>
    <row r="11" spans="1:4">
      <c r="A11" s="4" t="s">
        <v>514</v>
      </c>
      <c r="B11" s="4" t="s">
        <v>515</v>
      </c>
    </row>
    <row r="12" spans="1:4">
      <c r="A12" s="4" t="s">
        <v>516</v>
      </c>
      <c r="B12" s="6" t="n">
        <v>500000000</v>
      </c>
    </row>
    <row r="13" spans="1:4">
      <c r="A13" s="4" t="s">
        <v>517</v>
      </c>
      <c r="B13" s="5" t="n">
        <v>100000000</v>
      </c>
    </row>
    <row r="14" spans="1:4">
      <c r="A14" s="4" t="s">
        <v>508</v>
      </c>
      <c r="B14" s="6" t="n">
        <v>0</v>
      </c>
      <c r="C14" s="6" t="n">
        <v>145000000</v>
      </c>
    </row>
    <row r="15" spans="1:4">
      <c r="A15" s="4" t="s">
        <v>518</v>
      </c>
      <c r="B15" s="4" t="s">
        <v>519</v>
      </c>
    </row>
    <row r="16" spans="1:4">
      <c r="A16" s="4" t="s">
        <v>520</v>
      </c>
      <c r="B16" s="4" t="s">
        <v>521</v>
      </c>
    </row>
    <row r="17" spans="1:4">
      <c r="A17" s="4" t="s">
        <v>522</v>
      </c>
      <c r="B17" s="6" t="n">
        <v>495657000</v>
      </c>
    </row>
    <row r="18" spans="1:4">
      <c r="A18" s="4" t="s">
        <v>523</v>
      </c>
      <c r="B18" s="4" t="s">
        <v>524</v>
      </c>
      <c r="C18" s="4" t="s">
        <v>525</v>
      </c>
    </row>
    <row r="19" spans="1:4">
      <c r="A19" s="4" t="s">
        <v>526</v>
      </c>
      <c r="D19" s="5" t="n">
        <v>7850000</v>
      </c>
    </row>
    <row r="20" spans="1:4">
      <c r="A20" s="4" t="s">
        <v>527</v>
      </c>
      <c r="B20" s="6" t="n">
        <v>4579000</v>
      </c>
      <c r="C20" s="6" t="n">
        <v>6149000</v>
      </c>
    </row>
    <row r="21" spans="1:4">
      <c r="A21" s="4" t="s">
        <v>528</v>
      </c>
    </row>
    <row r="22" spans="1:4">
      <c r="A22" s="3" t="s">
        <v>507</v>
      </c>
    </row>
    <row r="23" spans="1:4">
      <c r="A23" s="4" t="s">
        <v>509</v>
      </c>
      <c r="B23" s="6" t="n">
        <v>1570000</v>
      </c>
      <c r="C23" s="5" t="n">
        <v>1570000</v>
      </c>
      <c r="D23" s="6" t="n">
        <v>131000</v>
      </c>
    </row>
    <row r="24" spans="1:4">
      <c r="A24" s="4" t="s">
        <v>529</v>
      </c>
    </row>
    <row r="25" spans="1:4">
      <c r="A25" s="3" t="s">
        <v>507</v>
      </c>
    </row>
    <row r="26" spans="1:4">
      <c r="A26" s="4" t="s">
        <v>530</v>
      </c>
      <c r="B26" s="4" t="s">
        <v>531</v>
      </c>
    </row>
    <row r="27" spans="1:4">
      <c r="A27" s="4" t="s">
        <v>532</v>
      </c>
      <c r="B27" s="6" t="n">
        <v>40000000</v>
      </c>
    </row>
    <row r="28" spans="1:4">
      <c r="A28" s="4" t="s">
        <v>533</v>
      </c>
    </row>
    <row r="29" spans="1:4">
      <c r="A29" s="3" t="s">
        <v>507</v>
      </c>
    </row>
    <row r="30" spans="1:4">
      <c r="A30" s="4" t="s">
        <v>534</v>
      </c>
      <c r="B30" s="4" t="s">
        <v>512</v>
      </c>
    </row>
    <row r="31" spans="1:4">
      <c r="A31" s="4" t="s">
        <v>535</v>
      </c>
    </row>
    <row r="32" spans="1:4">
      <c r="A32" s="3" t="s">
        <v>507</v>
      </c>
    </row>
    <row r="33" spans="1:4">
      <c r="A33" s="4" t="s">
        <v>508</v>
      </c>
      <c r="C33" s="6" t="n">
        <v>145000000</v>
      </c>
    </row>
    <row r="34" spans="1:4">
      <c r="A34" s="4" t="s">
        <v>536</v>
      </c>
      <c r="C34" s="4" t="s">
        <v>537</v>
      </c>
    </row>
    <row r="35" spans="1:4">
      <c r="A35" s="4" t="s">
        <v>538</v>
      </c>
      <c r="C35" s="4" t="s">
        <v>539</v>
      </c>
    </row>
    <row r="36" spans="1:4">
      <c r="A36" s="4" t="s">
        <v>540</v>
      </c>
    </row>
    <row r="37" spans="1:4">
      <c r="A37" s="3" t="s">
        <v>507</v>
      </c>
    </row>
    <row r="38" spans="1:4">
      <c r="A38" s="4" t="s">
        <v>536</v>
      </c>
      <c r="B38" s="4" t="s">
        <v>541</v>
      </c>
    </row>
    <row r="39" spans="1:4">
      <c r="A39" s="4" t="s">
        <v>542</v>
      </c>
    </row>
    <row r="40" spans="1:4">
      <c r="A40" s="3" t="s">
        <v>507</v>
      </c>
    </row>
    <row r="41" spans="1:4">
      <c r="A41" s="4" t="s">
        <v>536</v>
      </c>
      <c r="B41" s="4" t="s">
        <v>543</v>
      </c>
    </row>
    <row r="42" spans="1:4">
      <c r="A42" s="4" t="s">
        <v>544</v>
      </c>
    </row>
    <row r="43" spans="1:4">
      <c r="A43" s="3" t="s">
        <v>507</v>
      </c>
    </row>
    <row r="44" spans="1:4">
      <c r="A44" s="4" t="s">
        <v>536</v>
      </c>
      <c r="B44" s="4" t="s">
        <v>545</v>
      </c>
    </row>
    <row r="45" spans="1:4">
      <c r="A45" s="4" t="s">
        <v>546</v>
      </c>
    </row>
    <row r="46" spans="1:4">
      <c r="A46" s="3" t="s">
        <v>507</v>
      </c>
    </row>
    <row r="47" spans="1:4">
      <c r="A47" s="4" t="s">
        <v>536</v>
      </c>
      <c r="B47" s="4" t="s">
        <v>547</v>
      </c>
    </row>
    <row r="48" spans="1:4">
      <c r="A48" s="4" t="s">
        <v>548</v>
      </c>
    </row>
    <row r="49" spans="1:4">
      <c r="A49" s="3" t="s">
        <v>507</v>
      </c>
    </row>
    <row r="50" spans="1:4">
      <c r="A50" s="4" t="s">
        <v>90</v>
      </c>
      <c r="B50" s="6" t="n">
        <v>1939000</v>
      </c>
      <c r="C50" s="6" t="n">
        <v>7002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1</v>
      </c>
    </row>
    <row r="3" spans="1:4">
      <c r="A3" s="3" t="s">
        <v>199</v>
      </c>
    </row>
    <row r="4" spans="1:4">
      <c r="A4" s="4" t="s">
        <v>550</v>
      </c>
      <c r="B4" s="6" t="n">
        <v>166402</v>
      </c>
      <c r="C4" s="6" t="n">
        <v>200370</v>
      </c>
      <c r="D4" s="6" t="n">
        <v>126846</v>
      </c>
    </row>
    <row r="5" spans="1:4">
      <c r="A5" s="4" t="s">
        <v>551</v>
      </c>
      <c r="B5" s="5" t="n">
        <v>21025</v>
      </c>
      <c r="C5" s="5" t="n">
        <v>20941</v>
      </c>
      <c r="D5" s="5" t="n">
        <v>12716</v>
      </c>
    </row>
    <row r="6" spans="1:4">
      <c r="A6" s="4" t="s">
        <v>552</v>
      </c>
      <c r="B6" s="5" t="n">
        <v>187427</v>
      </c>
      <c r="C6" s="5" t="n">
        <v>221311</v>
      </c>
      <c r="D6" s="5" t="n">
        <v>139562</v>
      </c>
    </row>
    <row r="7" spans="1:4">
      <c r="A7" s="4" t="s">
        <v>550</v>
      </c>
      <c r="B7" s="5" t="n">
        <v>17820</v>
      </c>
      <c r="C7" s="5" t="n">
        <v>-37033</v>
      </c>
      <c r="D7" s="5" t="n">
        <v>-13079</v>
      </c>
    </row>
    <row r="8" spans="1:4">
      <c r="A8" s="4" t="s">
        <v>551</v>
      </c>
      <c r="B8" s="5" t="n">
        <v>-2369</v>
      </c>
      <c r="C8" s="5" t="n">
        <v>-2146</v>
      </c>
      <c r="D8" s="5" t="n">
        <v>-1192</v>
      </c>
    </row>
    <row r="9" spans="1:4">
      <c r="A9" s="4" t="s">
        <v>553</v>
      </c>
      <c r="B9" s="5" t="n">
        <v>15451</v>
      </c>
      <c r="C9" s="5" t="n">
        <v>-39179</v>
      </c>
      <c r="D9" s="5" t="n">
        <v>-14271</v>
      </c>
    </row>
    <row r="10" spans="1:4">
      <c r="A10" s="4" t="s">
        <v>554</v>
      </c>
      <c r="B10" s="6" t="n">
        <v>202878</v>
      </c>
      <c r="C10" s="6" t="n">
        <v>182132</v>
      </c>
      <c r="D10" s="6" t="n">
        <v>1252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555</v>
      </c>
      <c r="B1" s="2" t="s">
        <v>556</v>
      </c>
      <c r="C1" s="2" t="s">
        <v>557</v>
      </c>
      <c r="D1" s="2" t="s">
        <v>558</v>
      </c>
      <c r="E1" s="2" t="s">
        <v>1</v>
      </c>
    </row>
    <row r="2" spans="1:7">
      <c r="B2" s="2" t="s">
        <v>2</v>
      </c>
      <c r="C2" s="2" t="s">
        <v>559</v>
      </c>
      <c r="D2" s="2" t="s">
        <v>2</v>
      </c>
      <c r="E2" s="2" t="s">
        <v>2</v>
      </c>
      <c r="F2" s="2" t="s">
        <v>32</v>
      </c>
      <c r="G2" s="2" t="s">
        <v>81</v>
      </c>
    </row>
    <row r="3" spans="1:7">
      <c r="A3" s="3" t="s">
        <v>560</v>
      </c>
    </row>
    <row r="4" spans="1:7">
      <c r="A4" s="4" t="s">
        <v>561</v>
      </c>
      <c r="C4" s="4" t="s">
        <v>562</v>
      </c>
      <c r="D4" s="4" t="s">
        <v>563</v>
      </c>
      <c r="E4" s="4" t="s">
        <v>564</v>
      </c>
    </row>
    <row r="5" spans="1:7">
      <c r="A5" s="4" t="s">
        <v>565</v>
      </c>
      <c r="B5" s="6" t="n">
        <v>10491</v>
      </c>
      <c r="D5" s="6" t="n">
        <v>10491</v>
      </c>
      <c r="E5" s="6" t="n">
        <v>10491</v>
      </c>
      <c r="F5" s="6" t="n">
        <v>8477</v>
      </c>
      <c r="G5" s="6" t="n">
        <v>8886</v>
      </c>
    </row>
    <row r="6" spans="1:7">
      <c r="A6" s="4" t="s">
        <v>566</v>
      </c>
      <c r="B6" s="5" t="n">
        <v>1290</v>
      </c>
      <c r="D6" s="5" t="n">
        <v>1290</v>
      </c>
      <c r="E6" s="5" t="n">
        <v>1290</v>
      </c>
      <c r="F6" s="5" t="n">
        <v>1209</v>
      </c>
    </row>
    <row r="7" spans="1:7">
      <c r="A7" s="4" t="s">
        <v>567</v>
      </c>
      <c r="E7" s="5" t="n">
        <v>203</v>
      </c>
      <c r="F7" s="6" t="n">
        <v>-218</v>
      </c>
      <c r="G7" s="6" t="n">
        <v>-231</v>
      </c>
    </row>
    <row r="8" spans="1:7">
      <c r="A8" s="4" t="s">
        <v>568</v>
      </c>
      <c r="B8" s="5" t="n">
        <v>2300</v>
      </c>
      <c r="D8" s="5" t="n">
        <v>2300</v>
      </c>
      <c r="E8" s="5" t="n">
        <v>2300</v>
      </c>
    </row>
    <row r="9" spans="1:7">
      <c r="A9" s="4" t="s">
        <v>569</v>
      </c>
      <c r="E9" s="5" t="n">
        <v>450</v>
      </c>
    </row>
    <row r="10" spans="1:7">
      <c r="A10" s="4" t="s">
        <v>570</v>
      </c>
    </row>
    <row r="11" spans="1:7">
      <c r="A11" s="3" t="s">
        <v>560</v>
      </c>
    </row>
    <row r="12" spans="1:7">
      <c r="A12" s="4" t="s">
        <v>571</v>
      </c>
      <c r="B12" s="5" t="n">
        <v>996</v>
      </c>
      <c r="D12" s="5" t="n">
        <v>996</v>
      </c>
      <c r="E12" s="5" t="n">
        <v>996</v>
      </c>
    </row>
    <row r="13" spans="1:7">
      <c r="A13" s="4" t="s">
        <v>572</v>
      </c>
      <c r="B13" s="5" t="n">
        <v>9141</v>
      </c>
      <c r="D13" s="5" t="n">
        <v>9141</v>
      </c>
      <c r="E13" s="5" t="n">
        <v>9141</v>
      </c>
    </row>
    <row r="14" spans="1:7">
      <c r="A14" s="4" t="s">
        <v>573</v>
      </c>
      <c r="B14" s="5" t="n">
        <v>525</v>
      </c>
      <c r="D14" s="6" t="n">
        <v>525</v>
      </c>
      <c r="E14" s="6" t="n">
        <v>525</v>
      </c>
    </row>
    <row r="15" spans="1:7">
      <c r="A15" s="4" t="s">
        <v>574</v>
      </c>
    </row>
    <row r="16" spans="1:7">
      <c r="A16" s="3" t="s">
        <v>560</v>
      </c>
    </row>
    <row r="17" spans="1:7">
      <c r="A17" s="4" t="s">
        <v>575</v>
      </c>
      <c r="E17" s="5" t="n">
        <v>2027</v>
      </c>
    </row>
    <row r="18" spans="1:7">
      <c r="A18" s="4" t="s">
        <v>576</v>
      </c>
      <c r="E18" s="5" t="n">
        <v>2019</v>
      </c>
    </row>
    <row r="19" spans="1:7">
      <c r="A19" s="4" t="s">
        <v>577</v>
      </c>
    </row>
    <row r="20" spans="1:7">
      <c r="A20" s="3" t="s">
        <v>560</v>
      </c>
    </row>
    <row r="21" spans="1:7">
      <c r="A21" s="4" t="s">
        <v>575</v>
      </c>
      <c r="E21" s="5" t="n">
        <v>2028</v>
      </c>
    </row>
    <row r="22" spans="1:7">
      <c r="A22" s="4" t="s">
        <v>576</v>
      </c>
      <c r="E22" s="5" t="n">
        <v>2038</v>
      </c>
    </row>
    <row r="23" spans="1:7">
      <c r="A23" s="4" t="s">
        <v>578</v>
      </c>
    </row>
    <row r="24" spans="1:7">
      <c r="A24" s="3" t="s">
        <v>560</v>
      </c>
    </row>
    <row r="25" spans="1:7">
      <c r="A25" s="4" t="s">
        <v>579</v>
      </c>
      <c r="E25" s="4" t="s">
        <v>320</v>
      </c>
    </row>
    <row r="26" spans="1:7">
      <c r="A26" s="4" t="s">
        <v>580</v>
      </c>
      <c r="E26" s="6" t="n">
        <v>34000</v>
      </c>
    </row>
    <row r="27" spans="1:7">
      <c r="A27" s="4" t="s">
        <v>581</v>
      </c>
      <c r="B27" s="6" t="n">
        <v>2000</v>
      </c>
    </row>
  </sheetData>
  <mergeCells count="2">
    <mergeCell ref="A1:A2"/>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81</v>
      </c>
    </row>
    <row r="3" spans="1:4">
      <c r="A3" s="3" t="s">
        <v>199</v>
      </c>
    </row>
    <row r="4" spans="1:4">
      <c r="A4" s="4" t="s">
        <v>583</v>
      </c>
      <c r="B4" s="6" t="n">
        <v>170095</v>
      </c>
      <c r="C4" s="6" t="n">
        <v>194735</v>
      </c>
      <c r="D4" s="6" t="n">
        <v>134160</v>
      </c>
    </row>
    <row r="5" spans="1:4">
      <c r="A5" s="4" t="s">
        <v>584</v>
      </c>
      <c r="B5" s="5" t="n">
        <v>14255</v>
      </c>
      <c r="C5" s="5" t="n">
        <v>11021</v>
      </c>
      <c r="D5" s="5" t="n">
        <v>6599</v>
      </c>
    </row>
    <row r="6" spans="1:4">
      <c r="A6" s="4" t="s">
        <v>585</v>
      </c>
      <c r="B6" s="5" t="n">
        <v>-3518</v>
      </c>
      <c r="C6" s="5" t="n">
        <v>-3228</v>
      </c>
      <c r="D6" s="5" t="n">
        <v>-4194</v>
      </c>
    </row>
    <row r="7" spans="1:4">
      <c r="A7" s="4" t="s">
        <v>586</v>
      </c>
      <c r="B7" s="5" t="n">
        <v>-16175</v>
      </c>
      <c r="C7" s="5" t="n">
        <v>-19527</v>
      </c>
      <c r="D7" s="5" t="n">
        <v>-12609</v>
      </c>
    </row>
    <row r="8" spans="1:4">
      <c r="A8" s="4" t="s">
        <v>587</v>
      </c>
      <c r="B8" s="5" t="n">
        <v>396</v>
      </c>
      <c r="C8" s="5" t="n">
        <v>375</v>
      </c>
      <c r="D8" s="5" t="n">
        <v>611</v>
      </c>
    </row>
    <row r="9" spans="1:4">
      <c r="A9" s="4" t="s">
        <v>588</v>
      </c>
      <c r="B9" s="5" t="n">
        <v>38620</v>
      </c>
    </row>
    <row r="10" spans="1:4">
      <c r="A10" s="4" t="s">
        <v>46</v>
      </c>
      <c r="B10" s="5" t="n">
        <v>-795</v>
      </c>
      <c r="C10" s="5" t="n">
        <v>-1244</v>
      </c>
      <c r="D10" s="5" t="n">
        <v>724</v>
      </c>
    </row>
    <row r="11" spans="1:4">
      <c r="A11" s="4" t="s">
        <v>554</v>
      </c>
      <c r="B11" s="6" t="n">
        <v>202878</v>
      </c>
      <c r="C11" s="6" t="n">
        <v>182132</v>
      </c>
      <c r="D11" s="6" t="n">
        <v>12529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4" t="s">
        <v>591</v>
      </c>
      <c r="B3" s="6" t="n">
        <v>922</v>
      </c>
      <c r="C3" s="6" t="n">
        <v>1460</v>
      </c>
    </row>
    <row r="4" spans="1:3">
      <c r="A4" s="4" t="s">
        <v>592</v>
      </c>
      <c r="B4" s="5" t="n">
        <v>3427</v>
      </c>
      <c r="C4" s="5" t="n">
        <v>6471</v>
      </c>
    </row>
    <row r="5" spans="1:3">
      <c r="A5" s="4" t="s">
        <v>593</v>
      </c>
      <c r="B5" s="5" t="n">
        <v>6368</v>
      </c>
      <c r="C5" s="5" t="n">
        <v>9940</v>
      </c>
    </row>
    <row r="6" spans="1:3">
      <c r="A6" s="4" t="s">
        <v>594</v>
      </c>
      <c r="B6" s="5" t="n">
        <v>62332</v>
      </c>
      <c r="C6" s="5" t="n">
        <v>73393</v>
      </c>
    </row>
    <row r="7" spans="1:3">
      <c r="A7" s="4" t="s">
        <v>595</v>
      </c>
      <c r="B7" s="5" t="n">
        <v>5235</v>
      </c>
      <c r="C7" s="5" t="n">
        <v>6175</v>
      </c>
    </row>
    <row r="8" spans="1:3">
      <c r="A8" s="4" t="s">
        <v>596</v>
      </c>
      <c r="B8" s="5" t="n">
        <v>1741</v>
      </c>
      <c r="C8" s="5" t="n">
        <v>2340</v>
      </c>
    </row>
    <row r="9" spans="1:3">
      <c r="A9" s="4" t="s">
        <v>597</v>
      </c>
      <c r="B9" s="5" t="n">
        <v>1905</v>
      </c>
      <c r="C9" s="5" t="n">
        <v>3399</v>
      </c>
    </row>
    <row r="10" spans="1:3">
      <c r="A10" s="4" t="s">
        <v>380</v>
      </c>
      <c r="B10" s="5" t="n">
        <v>-9060</v>
      </c>
      <c r="C10" s="5" t="n">
        <v>-8151</v>
      </c>
    </row>
    <row r="11" spans="1:3">
      <c r="A11" s="4" t="s">
        <v>598</v>
      </c>
      <c r="B11" s="5" t="n">
        <v>12864</v>
      </c>
      <c r="C11" s="5" t="n">
        <v>14556</v>
      </c>
    </row>
    <row r="12" spans="1:3">
      <c r="A12" s="4" t="s">
        <v>599</v>
      </c>
      <c r="B12" s="5" t="n">
        <v>-9151</v>
      </c>
      <c r="C12" s="5" t="n">
        <v>-17184</v>
      </c>
    </row>
    <row r="13" spans="1:3">
      <c r="A13" s="4" t="s">
        <v>59</v>
      </c>
      <c r="B13" s="5" t="n">
        <v>2581</v>
      </c>
      <c r="C13" s="5" t="n">
        <v>3925</v>
      </c>
    </row>
    <row r="14" spans="1:3">
      <c r="A14" s="4" t="s">
        <v>46</v>
      </c>
      <c r="B14" s="5" t="n">
        <v>-720</v>
      </c>
      <c r="C14" s="5" t="n">
        <v>-3355</v>
      </c>
    </row>
    <row r="15" spans="1:3">
      <c r="A15" s="4" t="s">
        <v>600</v>
      </c>
      <c r="B15" s="6" t="n">
        <v>78444</v>
      </c>
      <c r="C15" s="6" t="n">
        <v>929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81</v>
      </c>
    </row>
    <row r="3" spans="1:4">
      <c r="A3" s="3" t="s">
        <v>199</v>
      </c>
    </row>
    <row r="4" spans="1:4">
      <c r="A4" s="4" t="s">
        <v>501</v>
      </c>
      <c r="B4" s="6" t="n">
        <v>12671</v>
      </c>
      <c r="C4" s="6" t="n">
        <v>13269</v>
      </c>
      <c r="D4" s="6" t="n">
        <v>13156</v>
      </c>
    </row>
    <row r="5" spans="1:4">
      <c r="A5" s="4" t="s">
        <v>602</v>
      </c>
      <c r="B5" s="5" t="n">
        <v>353</v>
      </c>
      <c r="C5" s="5" t="n">
        <v>75</v>
      </c>
      <c r="D5" s="5" t="n">
        <v>1546</v>
      </c>
    </row>
    <row r="6" spans="1:4">
      <c r="A6" s="4" t="s">
        <v>603</v>
      </c>
      <c r="B6" s="5" t="n">
        <v>-2203</v>
      </c>
      <c r="C6" s="5" t="n">
        <v>-1510</v>
      </c>
      <c r="D6" s="5" t="n">
        <v>-920</v>
      </c>
    </row>
    <row r="7" spans="1:4">
      <c r="A7" s="4" t="s">
        <v>604</v>
      </c>
      <c r="B7" s="5" t="n">
        <v>3629</v>
      </c>
      <c r="C7" s="5" t="n">
        <v>3853</v>
      </c>
      <c r="D7" s="5" t="n">
        <v>3123</v>
      </c>
    </row>
    <row r="8" spans="1:4">
      <c r="A8" s="4" t="s">
        <v>605</v>
      </c>
      <c r="B8" s="5" t="n">
        <v>-192</v>
      </c>
      <c r="C8" s="5" t="n">
        <v>-1450</v>
      </c>
      <c r="D8" s="5" t="n">
        <v>-956</v>
      </c>
    </row>
    <row r="9" spans="1:4">
      <c r="A9" s="4" t="s">
        <v>606</v>
      </c>
      <c r="B9" s="5" t="n">
        <v>-1254</v>
      </c>
      <c r="C9" s="5" t="n">
        <v>-1566</v>
      </c>
      <c r="D9" s="5" t="n">
        <v>-2680</v>
      </c>
    </row>
    <row r="10" spans="1:4">
      <c r="A10" s="4" t="s">
        <v>505</v>
      </c>
      <c r="B10" s="6" t="n">
        <v>13004</v>
      </c>
      <c r="C10" s="6" t="n">
        <v>12671</v>
      </c>
      <c r="D10" s="6" t="n">
        <v>132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2</v>
      </c>
      <c r="C2" s="2" t="s">
        <v>32</v>
      </c>
      <c r="D2" s="2" t="s">
        <v>81</v>
      </c>
      <c r="E2" s="2" t="s">
        <v>608</v>
      </c>
    </row>
    <row r="3" spans="1:5">
      <c r="A3" s="3" t="s">
        <v>199</v>
      </c>
    </row>
    <row r="4" spans="1:5">
      <c r="A4" s="4" t="s">
        <v>59</v>
      </c>
      <c r="B4" s="6" t="n">
        <v>13004</v>
      </c>
      <c r="C4" s="6" t="n">
        <v>12671</v>
      </c>
      <c r="D4" s="6" t="n">
        <v>13269</v>
      </c>
      <c r="E4" s="6" t="n">
        <v>13156</v>
      </c>
    </row>
    <row r="5" spans="1:5">
      <c r="A5" s="4" t="s">
        <v>609</v>
      </c>
      <c r="B5" s="5" t="n">
        <v>-955</v>
      </c>
      <c r="C5" s="5" t="n">
        <v>-1882</v>
      </c>
    </row>
    <row r="6" spans="1:5">
      <c r="A6" s="4" t="s">
        <v>566</v>
      </c>
      <c r="B6" s="5" t="n">
        <v>1290</v>
      </c>
      <c r="C6" s="5" t="n">
        <v>1209</v>
      </c>
    </row>
    <row r="7" spans="1:5">
      <c r="A7" s="4" t="s">
        <v>610</v>
      </c>
      <c r="B7" s="5" t="n">
        <v>13339</v>
      </c>
      <c r="C7" s="5" t="n">
        <v>11998</v>
      </c>
    </row>
    <row r="8" spans="1:5">
      <c r="A8" s="4" t="s">
        <v>611</v>
      </c>
      <c r="B8" s="5" t="n">
        <v>893</v>
      </c>
      <c r="C8" s="5" t="n">
        <v>1735</v>
      </c>
    </row>
    <row r="9" spans="1:5">
      <c r="A9" s="4" t="s">
        <v>612</v>
      </c>
      <c r="B9" s="5" t="n">
        <v>12446</v>
      </c>
      <c r="C9" s="5" t="n">
        <v>10263</v>
      </c>
    </row>
    <row r="10" spans="1:5">
      <c r="A10" s="4" t="s">
        <v>610</v>
      </c>
      <c r="B10" s="6" t="n">
        <v>13339</v>
      </c>
      <c r="C10" s="6" t="n">
        <v>1199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13</v>
      </c>
      <c r="B1" s="2" t="s">
        <v>1</v>
      </c>
    </row>
    <row r="2" spans="1:3">
      <c r="B2" s="2" t="s">
        <v>2</v>
      </c>
      <c r="C2" s="2" t="s">
        <v>32</v>
      </c>
    </row>
    <row r="3" spans="1:3">
      <c r="A3" s="3" t="s">
        <v>202</v>
      </c>
    </row>
    <row r="4" spans="1:3">
      <c r="A4" s="4" t="s">
        <v>614</v>
      </c>
      <c r="B4" s="6" t="n">
        <v>2748465</v>
      </c>
      <c r="C4" s="6" t="n">
        <v>2200544</v>
      </c>
    </row>
    <row r="5" spans="1:3">
      <c r="A5" s="4" t="s">
        <v>615</v>
      </c>
      <c r="B5" s="4" t="s">
        <v>616</v>
      </c>
    </row>
    <row r="6" spans="1:3">
      <c r="A6" s="4" t="s">
        <v>617</v>
      </c>
      <c r="B6" s="6" t="n">
        <v>7400</v>
      </c>
      <c r="C6" s="6" t="n">
        <v>63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451</v>
      </c>
    </row>
    <row r="2" spans="1:2">
      <c r="A2" s="3" t="s">
        <v>205</v>
      </c>
    </row>
    <row r="3" spans="1:2">
      <c r="A3" s="4" t="s">
        <v>619</v>
      </c>
      <c r="B3" s="6" t="n">
        <v>977</v>
      </c>
    </row>
    <row r="4" spans="1:2">
      <c r="A4" s="4" t="s">
        <v>620</v>
      </c>
      <c r="B4" s="5" t="n">
        <v>974</v>
      </c>
    </row>
    <row r="5" spans="1:2">
      <c r="A5" s="4" t="s">
        <v>621</v>
      </c>
      <c r="B5" s="5" t="n">
        <v>993</v>
      </c>
    </row>
    <row r="6" spans="1:2">
      <c r="A6" s="4" t="s">
        <v>622</v>
      </c>
      <c r="B6" s="5" t="n">
        <v>1015</v>
      </c>
    </row>
    <row r="7" spans="1:2">
      <c r="A7" s="4" t="s">
        <v>623</v>
      </c>
      <c r="B7" s="5" t="n">
        <v>1037</v>
      </c>
    </row>
    <row r="8" spans="1:2">
      <c r="A8" s="4" t="s">
        <v>624</v>
      </c>
      <c r="B8" s="5" t="n">
        <v>4098</v>
      </c>
    </row>
    <row r="9" spans="1:2">
      <c r="A9" s="4" t="s">
        <v>625</v>
      </c>
      <c r="B9" s="5" t="n">
        <v>9094</v>
      </c>
    </row>
    <row r="10" spans="1:2">
      <c r="A10" s="4" t="s">
        <v>626</v>
      </c>
      <c r="B10" s="5" t="n">
        <v>-2999</v>
      </c>
    </row>
    <row r="11" spans="1:2">
      <c r="A11" s="4" t="s">
        <v>627</v>
      </c>
      <c r="B11" s="5" t="n">
        <v>6095</v>
      </c>
    </row>
    <row r="12" spans="1:2">
      <c r="A12" s="4" t="s">
        <v>628</v>
      </c>
      <c r="B12" s="5" t="n">
        <v>-410</v>
      </c>
    </row>
    <row r="13" spans="1:2">
      <c r="A13" s="4" t="s">
        <v>629</v>
      </c>
      <c r="B13" s="5" t="n">
        <v>5685</v>
      </c>
    </row>
    <row r="14" spans="1:2">
      <c r="A14" s="4" t="s">
        <v>619</v>
      </c>
      <c r="B14" s="5" t="n">
        <v>2301</v>
      </c>
    </row>
    <row r="15" spans="1:2">
      <c r="A15" s="4" t="s">
        <v>620</v>
      </c>
      <c r="B15" s="5" t="n">
        <v>1544</v>
      </c>
    </row>
    <row r="16" spans="1:2">
      <c r="A16" s="4" t="s">
        <v>621</v>
      </c>
      <c r="B16" s="5" t="n">
        <v>1259</v>
      </c>
    </row>
    <row r="17" spans="1:2">
      <c r="A17" s="4" t="s">
        <v>622</v>
      </c>
      <c r="B17" s="5" t="n">
        <v>1046</v>
      </c>
    </row>
    <row r="18" spans="1:2">
      <c r="A18" s="4" t="s">
        <v>623</v>
      </c>
      <c r="B18" s="5" t="n">
        <v>1011</v>
      </c>
    </row>
    <row r="19" spans="1:2">
      <c r="A19" s="4" t="s">
        <v>624</v>
      </c>
      <c r="B19" s="5" t="n">
        <v>6723</v>
      </c>
    </row>
    <row r="20" spans="1:2">
      <c r="A20" s="4" t="s">
        <v>625</v>
      </c>
      <c r="B20" s="6" t="n">
        <v>1388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0</v>
      </c>
      <c r="B1" s="2" t="s">
        <v>1</v>
      </c>
    </row>
    <row r="2" spans="1:4">
      <c r="B2" s="2" t="s">
        <v>2</v>
      </c>
      <c r="C2" s="2" t="s">
        <v>32</v>
      </c>
      <c r="D2" s="2" t="s">
        <v>81</v>
      </c>
    </row>
    <row r="3" spans="1:4">
      <c r="A3" s="3" t="s">
        <v>205</v>
      </c>
    </row>
    <row r="4" spans="1:4">
      <c r="A4" s="4" t="s">
        <v>631</v>
      </c>
      <c r="B4" s="6" t="n">
        <v>3804</v>
      </c>
      <c r="C4" s="6" t="n">
        <v>3560</v>
      </c>
      <c r="D4" s="6" t="n">
        <v>37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1</v>
      </c>
    </row>
    <row r="3" spans="1:4">
      <c r="A3" s="3" t="s">
        <v>124</v>
      </c>
    </row>
    <row r="4" spans="1:4">
      <c r="A4" s="4" t="s">
        <v>110</v>
      </c>
      <c r="B4" s="6" t="n">
        <v>430151</v>
      </c>
      <c r="C4" s="6" t="n">
        <v>374254</v>
      </c>
      <c r="D4" s="6" t="n">
        <v>256519</v>
      </c>
    </row>
    <row r="5" spans="1:4">
      <c r="A5" s="3" t="s">
        <v>125</v>
      </c>
    </row>
    <row r="6" spans="1:4">
      <c r="A6" s="4" t="s">
        <v>126</v>
      </c>
      <c r="B6" s="5" t="n">
        <v>38105</v>
      </c>
      <c r="C6" s="5" t="n">
        <v>34333</v>
      </c>
      <c r="D6" s="5" t="n">
        <v>24613</v>
      </c>
    </row>
    <row r="7" spans="1:4">
      <c r="A7" s="4" t="s">
        <v>127</v>
      </c>
      <c r="B7" s="5" t="n">
        <v>55118</v>
      </c>
      <c r="C7" s="5" t="n">
        <v>63925</v>
      </c>
      <c r="D7" s="5" t="n">
        <v>27962</v>
      </c>
    </row>
    <row r="8" spans="1:4">
      <c r="A8" s="4" t="s">
        <v>128</v>
      </c>
      <c r="B8" s="5" t="n">
        <v>1570</v>
      </c>
      <c r="C8" s="5" t="n">
        <v>1570</v>
      </c>
      <c r="D8" s="5" t="n">
        <v>131</v>
      </c>
    </row>
    <row r="9" spans="1:4">
      <c r="A9" s="4" t="s">
        <v>87</v>
      </c>
      <c r="D9" s="5" t="n">
        <v>9113</v>
      </c>
    </row>
    <row r="10" spans="1:4">
      <c r="A10" s="4" t="s">
        <v>129</v>
      </c>
      <c r="B10" s="5" t="n">
        <v>14525</v>
      </c>
      <c r="C10" s="5" t="n">
        <v>-39552</v>
      </c>
      <c r="D10" s="5" t="n">
        <v>-14116</v>
      </c>
    </row>
    <row r="11" spans="1:4">
      <c r="A11" s="4" t="s">
        <v>130</v>
      </c>
      <c r="B11" s="5" t="n">
        <v>-1450</v>
      </c>
      <c r="C11" s="5" t="n">
        <v>-2231</v>
      </c>
      <c r="D11" s="5" t="n">
        <v>-35</v>
      </c>
    </row>
    <row r="12" spans="1:4">
      <c r="A12" s="4" t="s">
        <v>131</v>
      </c>
      <c r="B12" s="5" t="n">
        <v>17000</v>
      </c>
      <c r="C12" s="5" t="n">
        <v>12500</v>
      </c>
      <c r="D12" s="5" t="n">
        <v>9387</v>
      </c>
    </row>
    <row r="13" spans="1:4">
      <c r="A13" s="4" t="s">
        <v>132</v>
      </c>
      <c r="D13" s="5" t="n">
        <v>-320</v>
      </c>
    </row>
    <row r="14" spans="1:4">
      <c r="A14" s="3" t="s">
        <v>133</v>
      </c>
    </row>
    <row r="15" spans="1:4">
      <c r="A15" s="4" t="s">
        <v>134</v>
      </c>
      <c r="B15" s="5" t="n">
        <v>-2391</v>
      </c>
      <c r="C15" s="5" t="n">
        <v>-92305</v>
      </c>
      <c r="D15" s="5" t="n">
        <v>-15773</v>
      </c>
    </row>
    <row r="16" spans="1:4">
      <c r="A16" s="4" t="s">
        <v>135</v>
      </c>
      <c r="B16" s="5" t="n">
        <v>-77421</v>
      </c>
      <c r="C16" s="5" t="n">
        <v>-56619</v>
      </c>
      <c r="D16" s="5" t="n">
        <v>-15582</v>
      </c>
    </row>
    <row r="17" spans="1:4">
      <c r="A17" s="4" t="s">
        <v>136</v>
      </c>
      <c r="B17" s="5" t="n">
        <v>-14197</v>
      </c>
      <c r="C17" s="5" t="n">
        <v>-13888</v>
      </c>
      <c r="D17" s="5" t="n">
        <v>719</v>
      </c>
    </row>
    <row r="18" spans="1:4">
      <c r="A18" s="4" t="s">
        <v>50</v>
      </c>
      <c r="B18" s="5" t="n">
        <v>-40736</v>
      </c>
      <c r="C18" s="5" t="n">
        <v>67138</v>
      </c>
      <c r="D18" s="5" t="n">
        <v>28625</v>
      </c>
    </row>
    <row r="19" spans="1:4">
      <c r="A19" s="4" t="s">
        <v>137</v>
      </c>
      <c r="B19" s="5" t="n">
        <v>29575</v>
      </c>
      <c r="C19" s="5" t="n">
        <v>63075</v>
      </c>
      <c r="D19" s="5" t="n">
        <v>26016</v>
      </c>
    </row>
    <row r="20" spans="1:4">
      <c r="A20" s="4" t="s">
        <v>138</v>
      </c>
      <c r="B20" s="5" t="n">
        <v>16659</v>
      </c>
      <c r="C20" s="5" t="n">
        <v>7133</v>
      </c>
      <c r="D20" s="5" t="n">
        <v>3950</v>
      </c>
    </row>
    <row r="21" spans="1:4">
      <c r="A21" s="4" t="s">
        <v>139</v>
      </c>
      <c r="B21" s="5" t="n">
        <v>466508</v>
      </c>
      <c r="C21" s="5" t="n">
        <v>419333</v>
      </c>
      <c r="D21" s="5" t="n">
        <v>341209</v>
      </c>
    </row>
    <row r="22" spans="1:4">
      <c r="A22" s="3" t="s">
        <v>140</v>
      </c>
    </row>
    <row r="23" spans="1:4">
      <c r="A23" s="4" t="s">
        <v>141</v>
      </c>
      <c r="B23" s="5" t="n">
        <v>-138197</v>
      </c>
      <c r="C23" s="5" t="n">
        <v>-115027</v>
      </c>
      <c r="D23" s="5" t="n">
        <v>-51976</v>
      </c>
    </row>
    <row r="24" spans="1:4">
      <c r="A24" s="4" t="s">
        <v>142</v>
      </c>
      <c r="B24" s="5" t="n">
        <v>3835</v>
      </c>
      <c r="C24" s="5" t="n">
        <v>4682</v>
      </c>
      <c r="D24" s="5" t="n">
        <v>347</v>
      </c>
    </row>
    <row r="25" spans="1:4">
      <c r="A25" s="4" t="s">
        <v>143</v>
      </c>
      <c r="D25" s="5" t="n">
        <v>8367</v>
      </c>
    </row>
    <row r="26" spans="1:4">
      <c r="A26" s="4" t="s">
        <v>45</v>
      </c>
      <c r="B26" s="5" t="n">
        <v>-50402</v>
      </c>
    </row>
    <row r="27" spans="1:4">
      <c r="A27" s="4" t="s">
        <v>144</v>
      </c>
      <c r="C27" s="5" t="n">
        <v>-5039</v>
      </c>
      <c r="D27" s="5" t="n">
        <v>-557651</v>
      </c>
    </row>
    <row r="28" spans="1:4">
      <c r="A28" s="4" t="s">
        <v>46</v>
      </c>
      <c r="B28" s="5" t="n">
        <v>1271</v>
      </c>
      <c r="C28" s="5" t="n">
        <v>-1271</v>
      </c>
      <c r="D28" s="5" t="n">
        <v>-560</v>
      </c>
    </row>
    <row r="29" spans="1:4">
      <c r="A29" s="4" t="s">
        <v>145</v>
      </c>
      <c r="B29" s="5" t="n">
        <v>-183493</v>
      </c>
      <c r="C29" s="5" t="n">
        <v>-116655</v>
      </c>
      <c r="D29" s="5" t="n">
        <v>-601473</v>
      </c>
    </row>
    <row r="30" spans="1:4">
      <c r="A30" s="3" t="s">
        <v>146</v>
      </c>
    </row>
    <row r="31" spans="1:4">
      <c r="A31" s="4" t="s">
        <v>147</v>
      </c>
      <c r="D31" s="5" t="n">
        <v>360000</v>
      </c>
    </row>
    <row r="32" spans="1:4">
      <c r="A32" s="4" t="s">
        <v>148</v>
      </c>
      <c r="B32" s="5" t="n">
        <v>-145000</v>
      </c>
      <c r="C32" s="5" t="n">
        <v>-215000</v>
      </c>
    </row>
    <row r="33" spans="1:4">
      <c r="A33" s="4" t="s">
        <v>149</v>
      </c>
      <c r="D33" s="5" t="n">
        <v>-7850</v>
      </c>
    </row>
    <row r="34" spans="1:4">
      <c r="A34" s="4" t="s">
        <v>150</v>
      </c>
      <c r="B34" s="5" t="n">
        <v>-77989</v>
      </c>
      <c r="C34" s="5" t="n">
        <v>-69409</v>
      </c>
      <c r="D34" s="5" t="n">
        <v>-62970</v>
      </c>
    </row>
    <row r="35" spans="1:4">
      <c r="A35" s="4" t="s">
        <v>151</v>
      </c>
      <c r="B35" s="5" t="n">
        <v>-7657</v>
      </c>
      <c r="C35" s="5" t="n">
        <v>-4572</v>
      </c>
      <c r="D35" s="5" t="n">
        <v>-2484</v>
      </c>
    </row>
    <row r="36" spans="1:4">
      <c r="A36" s="4" t="s">
        <v>132</v>
      </c>
      <c r="D36" s="5" t="n">
        <v>320</v>
      </c>
    </row>
    <row r="37" spans="1:4">
      <c r="A37" s="4" t="s">
        <v>152</v>
      </c>
      <c r="B37" s="5" t="n">
        <v>-378</v>
      </c>
      <c r="C37" s="5" t="n">
        <v>-341</v>
      </c>
      <c r="D37" s="5" t="n">
        <v>-328</v>
      </c>
    </row>
    <row r="38" spans="1:4">
      <c r="A38" s="4" t="s">
        <v>153</v>
      </c>
      <c r="B38" s="5" t="n">
        <v>-231024</v>
      </c>
      <c r="C38" s="5" t="n">
        <v>-289322</v>
      </c>
      <c r="D38" s="5" t="n">
        <v>286688</v>
      </c>
    </row>
    <row r="39" spans="1:4">
      <c r="A39" s="4" t="s">
        <v>154</v>
      </c>
      <c r="B39" s="5" t="n">
        <v>51991</v>
      </c>
      <c r="C39" s="5" t="n">
        <v>13356</v>
      </c>
      <c r="D39" s="5" t="n">
        <v>26424</v>
      </c>
    </row>
    <row r="40" spans="1:4">
      <c r="A40" s="4" t="s">
        <v>155</v>
      </c>
      <c r="B40" s="5" t="n">
        <v>223258</v>
      </c>
      <c r="C40" s="5" t="n">
        <v>209902</v>
      </c>
      <c r="D40" s="5" t="n">
        <v>183478</v>
      </c>
    </row>
    <row r="41" spans="1:4">
      <c r="A41" s="4" t="s">
        <v>156</v>
      </c>
      <c r="B41" s="5" t="n">
        <v>275249</v>
      </c>
      <c r="C41" s="5" t="n">
        <v>223258</v>
      </c>
      <c r="D41" s="5" t="n">
        <v>209902</v>
      </c>
    </row>
    <row r="42" spans="1:4">
      <c r="A42" s="3" t="s">
        <v>157</v>
      </c>
    </row>
    <row r="43" spans="1:4">
      <c r="A43" s="4" t="s">
        <v>158</v>
      </c>
      <c r="B43" s="5" t="n">
        <v>218841</v>
      </c>
      <c r="C43" s="5" t="n">
        <v>198619</v>
      </c>
      <c r="D43" s="5" t="n">
        <v>128409</v>
      </c>
    </row>
    <row r="44" spans="1:4">
      <c r="A44" s="4" t="s">
        <v>159</v>
      </c>
      <c r="B44" s="5" t="n">
        <v>3901</v>
      </c>
      <c r="C44" s="5" t="n">
        <v>8558</v>
      </c>
      <c r="D44" s="5" t="n">
        <v>672</v>
      </c>
    </row>
    <row r="45" spans="1:4">
      <c r="A45" s="3" t="s">
        <v>160</v>
      </c>
    </row>
    <row r="46" spans="1:4">
      <c r="A46" s="4" t="s">
        <v>161</v>
      </c>
      <c r="B46" s="6" t="n">
        <v>5375</v>
      </c>
      <c r="C46" s="6" t="n">
        <v>6266</v>
      </c>
      <c r="D46" s="6" t="n">
        <v>35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81</v>
      </c>
    </row>
    <row r="3" spans="1:4">
      <c r="A3" s="3" t="s">
        <v>208</v>
      </c>
    </row>
    <row r="4" spans="1:4">
      <c r="A4" s="4" t="s">
        <v>633</v>
      </c>
      <c r="B4" s="6" t="n">
        <v>2689</v>
      </c>
      <c r="C4" s="6" t="n">
        <v>1797</v>
      </c>
      <c r="D4" s="6" t="n">
        <v>917</v>
      </c>
    </row>
    <row r="5" spans="1:4">
      <c r="A5" s="4" t="s">
        <v>634</v>
      </c>
      <c r="B5" s="6" t="n">
        <v>43316</v>
      </c>
      <c r="C5" s="6" t="n">
        <v>280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4"/>
    <col customWidth="1" max="5" min="5" width="14"/>
  </cols>
  <sheetData>
    <row r="1" spans="1:5">
      <c r="A1" s="1" t="s">
        <v>635</v>
      </c>
      <c r="B1" s="2" t="s">
        <v>636</v>
      </c>
      <c r="C1" s="2" t="s">
        <v>2</v>
      </c>
      <c r="D1" s="2" t="s">
        <v>32</v>
      </c>
      <c r="E1" s="2" t="s">
        <v>81</v>
      </c>
    </row>
    <row r="2" spans="1:5">
      <c r="A2" s="3" t="s">
        <v>637</v>
      </c>
    </row>
    <row r="3" spans="1:5">
      <c r="A3" s="4" t="s">
        <v>638</v>
      </c>
      <c r="C3" s="6" t="n">
        <v>21993000</v>
      </c>
    </row>
    <row r="4" spans="1:5">
      <c r="A4" s="4" t="s">
        <v>639</v>
      </c>
      <c r="C4" s="4" t="s">
        <v>640</v>
      </c>
    </row>
    <row r="5" spans="1:5">
      <c r="A5" s="4" t="s">
        <v>641</v>
      </c>
      <c r="C5" s="6" t="n">
        <v>4930000</v>
      </c>
      <c r="D5" s="6" t="n">
        <v>4625000</v>
      </c>
      <c r="E5" s="6" t="n">
        <v>3473000</v>
      </c>
    </row>
    <row r="6" spans="1:5">
      <c r="A6" s="4" t="s">
        <v>642</v>
      </c>
      <c r="B6" s="6" t="n">
        <v>250000000</v>
      </c>
    </row>
    <row r="7" spans="1:5">
      <c r="A7" s="4" t="s">
        <v>643</v>
      </c>
      <c r="B7" s="4" t="s">
        <v>644</v>
      </c>
    </row>
    <row r="8" spans="1:5">
      <c r="A8" s="4" t="s">
        <v>645</v>
      </c>
      <c r="C8" s="5" t="n">
        <v>0</v>
      </c>
    </row>
    <row r="9" spans="1:5">
      <c r="A9" s="4" t="s">
        <v>302</v>
      </c>
    </row>
    <row r="10" spans="1:5">
      <c r="A10" s="3" t="s">
        <v>637</v>
      </c>
    </row>
    <row r="11" spans="1:5">
      <c r="A11" s="4" t="s">
        <v>646</v>
      </c>
      <c r="C11" s="6" t="n">
        <v>17000000</v>
      </c>
      <c r="D11" s="5" t="n">
        <v>12399000</v>
      </c>
      <c r="E11" s="5" t="n">
        <v>9272000</v>
      </c>
    </row>
    <row r="12" spans="1:5">
      <c r="A12" s="4" t="s">
        <v>647</v>
      </c>
    </row>
    <row r="13" spans="1:5">
      <c r="A13" s="3" t="s">
        <v>637</v>
      </c>
    </row>
    <row r="14" spans="1:5">
      <c r="A14" s="4" t="s">
        <v>648</v>
      </c>
      <c r="C14" s="5" t="n">
        <v>2000000</v>
      </c>
    </row>
    <row r="15" spans="1:5">
      <c r="A15" s="4" t="s">
        <v>649</v>
      </c>
      <c r="C15" s="5" t="n">
        <v>1211385</v>
      </c>
    </row>
    <row r="16" spans="1:5">
      <c r="A16" s="4" t="s">
        <v>650</v>
      </c>
    </row>
    <row r="17" spans="1:5">
      <c r="A17" s="3" t="s">
        <v>637</v>
      </c>
    </row>
    <row r="18" spans="1:5">
      <c r="A18" s="4" t="s">
        <v>648</v>
      </c>
      <c r="C18" s="5" t="n">
        <v>2000000</v>
      </c>
    </row>
    <row r="19" spans="1:5">
      <c r="A19" s="4" t="s">
        <v>649</v>
      </c>
      <c r="C19" s="5" t="n">
        <v>1669452</v>
      </c>
    </row>
    <row r="20" spans="1:5">
      <c r="A20" s="4" t="s">
        <v>299</v>
      </c>
    </row>
    <row r="21" spans="1:5">
      <c r="A21" s="3" t="s">
        <v>637</v>
      </c>
    </row>
    <row r="22" spans="1:5">
      <c r="A22" s="4" t="s">
        <v>646</v>
      </c>
      <c r="C22" s="6" t="n">
        <v>0</v>
      </c>
      <c r="D22" s="6" t="n">
        <v>101000</v>
      </c>
      <c r="E22" s="6" t="n">
        <v>115000</v>
      </c>
    </row>
    <row r="23" spans="1:5">
      <c r="A23" s="4" t="s">
        <v>638</v>
      </c>
      <c r="C23" s="6" t="n">
        <v>0</v>
      </c>
    </row>
    <row r="24" spans="1:5">
      <c r="A24" s="4" t="s">
        <v>651</v>
      </c>
      <c r="C24" s="4" t="s">
        <v>5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2</v>
      </c>
      <c r="B1" s="2" t="s">
        <v>1</v>
      </c>
    </row>
    <row r="2" spans="1:4">
      <c r="B2" s="2" t="s">
        <v>2</v>
      </c>
      <c r="C2" s="2" t="s">
        <v>32</v>
      </c>
      <c r="D2" s="2" t="s">
        <v>81</v>
      </c>
    </row>
    <row r="3" spans="1:4">
      <c r="A3" s="4" t="s">
        <v>653</v>
      </c>
    </row>
    <row r="4" spans="1:4">
      <c r="A4" s="3" t="s">
        <v>654</v>
      </c>
    </row>
    <row r="5" spans="1:4">
      <c r="A5" s="4" t="s">
        <v>655</v>
      </c>
      <c r="B5" s="5" t="n">
        <v>1899</v>
      </c>
      <c r="C5" s="5" t="n">
        <v>5806</v>
      </c>
      <c r="D5" s="5" t="n">
        <v>9713</v>
      </c>
    </row>
    <row r="6" spans="1:4">
      <c r="A6" s="4" t="s">
        <v>656</v>
      </c>
      <c r="B6" s="5" t="n">
        <v>-1899</v>
      </c>
      <c r="C6" s="5" t="n">
        <v>-3907</v>
      </c>
      <c r="D6" s="5" t="n">
        <v>-3907</v>
      </c>
    </row>
    <row r="7" spans="1:4">
      <c r="A7" s="4" t="s">
        <v>657</v>
      </c>
      <c r="C7" s="5" t="n">
        <v>1899</v>
      </c>
      <c r="D7" s="5" t="n">
        <v>5806</v>
      </c>
    </row>
    <row r="8" spans="1:4">
      <c r="A8" s="4" t="s">
        <v>658</v>
      </c>
      <c r="B8" s="7" t="n">
        <v>32.36</v>
      </c>
      <c r="C8" s="7" t="n">
        <v>31.36</v>
      </c>
      <c r="D8" s="7" t="n">
        <v>31.16</v>
      </c>
    </row>
    <row r="9" spans="1:4">
      <c r="A9" s="4" t="s">
        <v>659</v>
      </c>
      <c r="B9" s="7" t="n">
        <v>32.36</v>
      </c>
      <c r="C9" s="8" t="n">
        <v>30.87</v>
      </c>
      <c r="D9" s="8" t="n">
        <v>30.87</v>
      </c>
    </row>
    <row r="10" spans="1:4">
      <c r="A10" s="4" t="s">
        <v>660</v>
      </c>
      <c r="C10" s="7" t="n">
        <v>32.36</v>
      </c>
      <c r="D10" s="7" t="n">
        <v>31.36</v>
      </c>
    </row>
    <row r="11" spans="1:4">
      <c r="A11" s="4" t="s">
        <v>302</v>
      </c>
    </row>
    <row r="12" spans="1:4">
      <c r="A12" s="3" t="s">
        <v>654</v>
      </c>
    </row>
    <row r="13" spans="1:4">
      <c r="A13" s="4" t="s">
        <v>655</v>
      </c>
      <c r="B13" s="5" t="n">
        <v>332576</v>
      </c>
      <c r="C13" s="5" t="n">
        <v>325136</v>
      </c>
      <c r="D13" s="5" t="n">
        <v>280353</v>
      </c>
    </row>
    <row r="14" spans="1:4">
      <c r="A14" s="4" t="s">
        <v>661</v>
      </c>
      <c r="B14" s="5" t="n">
        <v>171340</v>
      </c>
      <c r="C14" s="5" t="n">
        <v>166567</v>
      </c>
      <c r="D14" s="5" t="n">
        <v>181872</v>
      </c>
    </row>
    <row r="15" spans="1:4">
      <c r="A15" s="4" t="s">
        <v>656</v>
      </c>
      <c r="B15" s="5" t="n">
        <v>-168714</v>
      </c>
      <c r="C15" s="5" t="n">
        <v>-157315</v>
      </c>
      <c r="D15" s="5" t="n">
        <v>-133758</v>
      </c>
    </row>
    <row r="16" spans="1:4">
      <c r="A16" s="4" t="s">
        <v>662</v>
      </c>
      <c r="B16" s="5" t="n">
        <v>-6771</v>
      </c>
      <c r="C16" s="5" t="n">
        <v>-1812</v>
      </c>
      <c r="D16" s="5" t="n">
        <v>-3331</v>
      </c>
    </row>
    <row r="17" spans="1:4">
      <c r="A17" s="4" t="s">
        <v>657</v>
      </c>
      <c r="B17" s="5" t="n">
        <v>328431</v>
      </c>
      <c r="C17" s="5" t="n">
        <v>332576</v>
      </c>
      <c r="D17" s="5" t="n">
        <v>325136</v>
      </c>
    </row>
    <row r="18" spans="1:4">
      <c r="A18" s="4" t="s">
        <v>658</v>
      </c>
      <c r="B18" s="7" t="n">
        <v>69.41</v>
      </c>
      <c r="C18" s="7" t="n">
        <v>53.95</v>
      </c>
      <c r="D18" s="7" t="n">
        <v>50.55</v>
      </c>
    </row>
    <row r="19" spans="1:4">
      <c r="A19" s="4" t="s">
        <v>663</v>
      </c>
      <c r="B19" s="8" t="n">
        <v>124.84</v>
      </c>
      <c r="C19" s="8" t="n">
        <v>84.84999999999999</v>
      </c>
      <c r="D19" s="8" t="n">
        <v>55.37</v>
      </c>
    </row>
    <row r="20" spans="1:4">
      <c r="A20" s="4" t="s">
        <v>659</v>
      </c>
      <c r="B20" s="8" t="n">
        <v>64.01000000000001</v>
      </c>
      <c r="C20" s="8" t="n">
        <v>53.87</v>
      </c>
      <c r="D20" s="8" t="n">
        <v>48.73</v>
      </c>
    </row>
    <row r="21" spans="1:4">
      <c r="A21" s="4" t="s">
        <v>664</v>
      </c>
      <c r="B21" s="8" t="n">
        <v>93.45999999999999</v>
      </c>
      <c r="C21" s="8" t="n">
        <v>64.03</v>
      </c>
      <c r="D21" s="8" t="n">
        <v>54.18</v>
      </c>
    </row>
    <row r="22" spans="1:4">
      <c r="A22" s="4" t="s">
        <v>660</v>
      </c>
      <c r="B22" s="7" t="n">
        <v>101.97</v>
      </c>
      <c r="C22" s="7" t="n">
        <v>69.41</v>
      </c>
      <c r="D22" s="7" t="n">
        <v>53.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665</v>
      </c>
      <c r="B1" s="2" t="s">
        <v>666</v>
      </c>
      <c r="C1" s="2" t="s">
        <v>667</v>
      </c>
      <c r="D1" s="2" t="s">
        <v>668</v>
      </c>
      <c r="E1" s="2" t="s">
        <v>396</v>
      </c>
    </row>
    <row r="2" spans="1:5">
      <c r="A2" s="3" t="s">
        <v>669</v>
      </c>
    </row>
    <row r="3" spans="1:5">
      <c r="A3" s="4" t="s">
        <v>670</v>
      </c>
      <c r="E3" s="6" t="n">
        <v>145000</v>
      </c>
    </row>
    <row r="4" spans="1:5">
      <c r="A4" s="4" t="s">
        <v>671</v>
      </c>
    </row>
    <row r="5" spans="1:5">
      <c r="A5" s="3" t="s">
        <v>669</v>
      </c>
    </row>
    <row r="6" spans="1:5">
      <c r="A6" s="4" t="s">
        <v>672</v>
      </c>
      <c r="B6" s="6" t="n">
        <v>2000000</v>
      </c>
      <c r="C6" s="11" t="n">
        <v>1700</v>
      </c>
    </row>
    <row r="7" spans="1:5">
      <c r="A7" s="4" t="s">
        <v>673</v>
      </c>
      <c r="B7" s="12" t="n">
        <v>2.3</v>
      </c>
      <c r="C7" s="12" t="n">
        <v>2.3</v>
      </c>
    </row>
    <row r="8" spans="1:5">
      <c r="A8" s="4" t="s">
        <v>674</v>
      </c>
      <c r="B8" s="6" t="n">
        <v>350000</v>
      </c>
      <c r="D8" s="11" t="n">
        <v>300</v>
      </c>
    </row>
    <row r="9" spans="1:5">
      <c r="A9" s="4" t="s">
        <v>675</v>
      </c>
    </row>
    <row r="10" spans="1:5">
      <c r="A10" s="3" t="s">
        <v>669</v>
      </c>
    </row>
    <row r="11" spans="1:5">
      <c r="A11" s="4" t="s">
        <v>676</v>
      </c>
      <c r="B11" s="4" t="s">
        <v>449</v>
      </c>
      <c r="C11" s="4" t="s">
        <v>449</v>
      </c>
    </row>
    <row r="12" spans="1:5">
      <c r="A12" s="4" t="s">
        <v>670</v>
      </c>
      <c r="B12" s="6" t="n">
        <v>2300000</v>
      </c>
    </row>
    <row r="13" spans="1:5">
      <c r="A13" s="4" t="s">
        <v>677</v>
      </c>
    </row>
    <row r="14" spans="1:5">
      <c r="A14" s="3" t="s">
        <v>669</v>
      </c>
    </row>
    <row r="15" spans="1:5">
      <c r="A15" s="4" t="s">
        <v>676</v>
      </c>
      <c r="B15" s="4" t="s">
        <v>512</v>
      </c>
      <c r="C15" s="4" t="s">
        <v>512</v>
      </c>
    </row>
    <row r="16" spans="1:5">
      <c r="A16" s="4" t="s">
        <v>670</v>
      </c>
      <c r="B16" s="6" t="n">
        <v>7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0T07:02:32Z</dcterms:created>
  <dcterms:modified xmlns:dcterms="http://purl.org/dc/terms/" xmlns:xsi="http://www.w3.org/2001/XMLSchema-instance" xsi:type="dcterms:W3CDTF">2018-09-20T07:02:32Z</dcterms:modified>
</cp:coreProperties>
</file>